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Debt" sheetId="10" state="visible" r:id="rId10"/>
    <sheet xmlns:r="http://schemas.openxmlformats.org/officeDocument/2006/relationships" name="Securitized Mortgage Trus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conciliation of Earnings Per "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Equity and Share Based Payments" sheetId="17" state="visible" r:id="rId17"/>
    <sheet xmlns:r="http://schemas.openxmlformats.org/officeDocument/2006/relationships" name="Subsequent Events" sheetId="18" state="visible" r:id="rId18"/>
    <sheet xmlns:r="http://schemas.openxmlformats.org/officeDocument/2006/relationships" name="Summary of Business and Finan19" sheetId="19" state="visible" r:id="rId19"/>
    <sheet xmlns:r="http://schemas.openxmlformats.org/officeDocument/2006/relationships" name="Mortgage Loans Held-for-Sale (T" sheetId="20" state="visible" r:id="rId20"/>
    <sheet xmlns:r="http://schemas.openxmlformats.org/officeDocument/2006/relationships" name="Mortgage Servicing Rights (Tabl" sheetId="21" state="visible" r:id="rId21"/>
    <sheet xmlns:r="http://schemas.openxmlformats.org/officeDocument/2006/relationships" name="Debt (Tables)" sheetId="22" state="visible" r:id="rId22"/>
    <sheet xmlns:r="http://schemas.openxmlformats.org/officeDocument/2006/relationships" name="Securitized Mortgage Trusts (Ta" sheetId="23" state="visible" r:id="rId23"/>
    <sheet xmlns:r="http://schemas.openxmlformats.org/officeDocument/2006/relationships" name="Fair Value of Financial Instr24" sheetId="24" state="visible" r:id="rId24"/>
    <sheet xmlns:r="http://schemas.openxmlformats.org/officeDocument/2006/relationships" name="Reconciliation of Earnings Pe25" sheetId="25" state="visible" r:id="rId25"/>
    <sheet xmlns:r="http://schemas.openxmlformats.org/officeDocument/2006/relationships" name="Segment Reporting (Tables)" sheetId="26" state="visible" r:id="rId26"/>
    <sheet xmlns:r="http://schemas.openxmlformats.org/officeDocument/2006/relationships" name="Commitments and Contingencies (" sheetId="27" state="visible" r:id="rId27"/>
    <sheet xmlns:r="http://schemas.openxmlformats.org/officeDocument/2006/relationships" name="Equity and Share Based Paymen28" sheetId="28" state="visible" r:id="rId28"/>
    <sheet xmlns:r="http://schemas.openxmlformats.org/officeDocument/2006/relationships" name="Mortgage Loans Held-for-Sale (D" sheetId="29" state="visible" r:id="rId29"/>
    <sheet xmlns:r="http://schemas.openxmlformats.org/officeDocument/2006/relationships" name="Mortgage Servicing Rights (Deta" sheetId="30" state="visible" r:id="rId30"/>
    <sheet xmlns:r="http://schemas.openxmlformats.org/officeDocument/2006/relationships" name="Debt - Warehouse Borrowings (De" sheetId="31" state="visible" r:id="rId31"/>
    <sheet xmlns:r="http://schemas.openxmlformats.org/officeDocument/2006/relationships" name="Debt - MSR Financings (Details)" sheetId="32" state="visible" r:id="rId32"/>
    <sheet xmlns:r="http://schemas.openxmlformats.org/officeDocument/2006/relationships" name="Debt - Convertible Notes (Detai" sheetId="33" state="visible" r:id="rId33"/>
    <sheet xmlns:r="http://schemas.openxmlformats.org/officeDocument/2006/relationships" name="Debt - Long-term Debt (Details)" sheetId="34" state="visible" r:id="rId34"/>
    <sheet xmlns:r="http://schemas.openxmlformats.org/officeDocument/2006/relationships" name="Securitized Mortgage Trusts - S" sheetId="35" state="visible" r:id="rId35"/>
    <sheet xmlns:r="http://schemas.openxmlformats.org/officeDocument/2006/relationships" name="Securitized Mortgage Trusts -36" sheetId="36" state="visible" r:id="rId36"/>
    <sheet xmlns:r="http://schemas.openxmlformats.org/officeDocument/2006/relationships" name="Securitized Mortgage Trusts - C"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Income Taxes (Details)" sheetId="44" state="visible" r:id="rId44"/>
    <sheet xmlns:r="http://schemas.openxmlformats.org/officeDocument/2006/relationships" name="Reconciliation of Earnings Pe45" sheetId="45" state="visible" r:id="rId45"/>
    <sheet xmlns:r="http://schemas.openxmlformats.org/officeDocument/2006/relationships" name="Segment Reporting - Statement o" sheetId="46" state="visible" r:id="rId46"/>
    <sheet xmlns:r="http://schemas.openxmlformats.org/officeDocument/2006/relationships" name="Segment Reporting - Balance She" sheetId="47" state="visible" r:id="rId47"/>
    <sheet xmlns:r="http://schemas.openxmlformats.org/officeDocument/2006/relationships" name="Commitments and Contingencies48" sheetId="48" state="visible" r:id="rId48"/>
    <sheet xmlns:r="http://schemas.openxmlformats.org/officeDocument/2006/relationships" name="Equity and Share Based Paymen49" sheetId="49" state="visible" r:id="rId49"/>
    <sheet xmlns:r="http://schemas.openxmlformats.org/officeDocument/2006/relationships" name="Equity and Share Based Paymen50" sheetId="50" state="visible" r:id="rId50"/>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8</t>
  </si>
  <si>
    <t>May 07, 2018</t>
  </si>
  <si>
    <t>Document and Entity Information</t>
  </si>
  <si>
    <t>Entity Registrant Name</t>
  </si>
  <si>
    <t>IMPAC MORTGAGE HOLDING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Restricted cash</t>
  </si>
  <si>
    <t>Mortgage loans held-for-sale</t>
  </si>
  <si>
    <t>Finance receivables</t>
  </si>
  <si>
    <t>Mortgage servicing rights</t>
  </si>
  <si>
    <t>Securitized mortgage trust assets</t>
  </si>
  <si>
    <t>Goodwill</t>
  </si>
  <si>
    <t>Intangible assets, net</t>
  </si>
  <si>
    <t>Loans eligible for repurchase from Ginnie Mae</t>
  </si>
  <si>
    <t>Other assets</t>
  </si>
  <si>
    <t>Total assets</t>
  </si>
  <si>
    <t>LIABILITIES</t>
  </si>
  <si>
    <t>Warehouse borrowings</t>
  </si>
  <si>
    <t>MSR financings</t>
  </si>
  <si>
    <t>Convertible notes, net</t>
  </si>
  <si>
    <t>Long-term debt</t>
  </si>
  <si>
    <t>Securitized mortgage trust liabilities</t>
  </si>
  <si>
    <t>Liability for loans eligible for repurchase from Ginnie Mae</t>
  </si>
  <si>
    <t>Contingent consideration</t>
  </si>
  <si>
    <t>Other liabilities</t>
  </si>
  <si>
    <t>Total liabilities</t>
  </si>
  <si>
    <t>Commitments and contingencies (See Note 10)</t>
  </si>
  <si>
    <t xml:space="preserve"> </t>
  </si>
  <si>
    <t>STOCKHOLDERS’ EQUITY</t>
  </si>
  <si>
    <t>Common stock, $0.01 par value; 200,000,000 shares authorized; 20,952,679 and 20,949,679 shares issued and outstanding as of March 31, 2018 and December 31, 2017, respectively</t>
  </si>
  <si>
    <t>Additional paid-in capital</t>
  </si>
  <si>
    <t>Accumulated other comprehensive earnings, net of tax</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AND COMPREHENSIVE EARNINGS - USD ($) $ in Thousands</t>
  </si>
  <si>
    <t>Mar. 31, 2017</t>
  </si>
  <si>
    <t>Revenues:</t>
  </si>
  <si>
    <t>Gain on sale of loans, net</t>
  </si>
  <si>
    <t>Servicing fees, net</t>
  </si>
  <si>
    <t>Gain (loss) on mortgage servicing rights, net</t>
  </si>
  <si>
    <t>Real estate services fees, net</t>
  </si>
  <si>
    <t>Other</t>
  </si>
  <si>
    <t>Total revenues</t>
  </si>
  <si>
    <t>Expenses:</t>
  </si>
  <si>
    <t>Personnel expense</t>
  </si>
  <si>
    <t>Business promotion</t>
  </si>
  <si>
    <t>General, administrative and other</t>
  </si>
  <si>
    <t>Accretion of contingent consideration</t>
  </si>
  <si>
    <t>Change in fair value of contingent consideration</t>
  </si>
  <si>
    <t>Total expenses</t>
  </si>
  <si>
    <t>Operating income</t>
  </si>
  <si>
    <t>Other income (expense):</t>
  </si>
  <si>
    <t>Interest income</t>
  </si>
  <si>
    <t>Interest expense</t>
  </si>
  <si>
    <t>Change in fair value of long-term debt</t>
  </si>
  <si>
    <t>Change in fair value of net trust assets, including trust REO gains</t>
  </si>
  <si>
    <t>Total other income</t>
  </si>
  <si>
    <t>Earnings before income taxes</t>
  </si>
  <si>
    <t>Income tax expense</t>
  </si>
  <si>
    <t>Net earnings</t>
  </si>
  <si>
    <t>Other comprehensive earnings:</t>
  </si>
  <si>
    <t>Change in fair value of instrument specific credit risk</t>
  </si>
  <si>
    <t>Total comprehensive earnings</t>
  </si>
  <si>
    <t>Earnings per common share:</t>
  </si>
  <si>
    <t>Basic (in dollars per share)</t>
  </si>
  <si>
    <t>Diluted (in dollars per share)</t>
  </si>
  <si>
    <t>Real Estate</t>
  </si>
  <si>
    <t>CONSOLIDATED STATEMENT OF CHANGES IN STOCKHOLDERS’ EQUITY - 3 months ended Mar. 31, 2018 - USD ($) $ in Thousands</t>
  </si>
  <si>
    <t>Preferred Stock</t>
  </si>
  <si>
    <t>Common Stock</t>
  </si>
  <si>
    <t>Additional Paid-In Capital</t>
  </si>
  <si>
    <t>Cumulative Dividends Declared</t>
  </si>
  <si>
    <t>Retained Deficit</t>
  </si>
  <si>
    <t>Accumulated Other Comprehensive Earnings</t>
  </si>
  <si>
    <t>Total</t>
  </si>
  <si>
    <t>Balance at Dec. 31, 2017</t>
  </si>
  <si>
    <t>Balance (in shares) at Dec. 31, 2017</t>
  </si>
  <si>
    <t>Increase (Decrease) in Stockholders' Equity</t>
  </si>
  <si>
    <t>Proceeds and tax benefit from exercise of stock options</t>
  </si>
  <si>
    <t>Proceeds and tax benefit from exercise of stock options (in shares)</t>
  </si>
  <si>
    <t>Stock based compensation</t>
  </si>
  <si>
    <t>Other comprehensive earnings</t>
  </si>
  <si>
    <t>Balance at Mar. 31, 2018</t>
  </si>
  <si>
    <t>Balance (in shares) at Mar. 31, 2018</t>
  </si>
  <si>
    <t>Reclassification and adjustment related to adoption of new standard | ASU 2016-01</t>
  </si>
  <si>
    <t>Reclassification and adjustment related to adoption of new standard | ASU 2016-16</t>
  </si>
  <si>
    <t>CONSOLIDATED STATEMENTS OF CASH FLOWS - USD ($) $ in Thousands</t>
  </si>
  <si>
    <t>CASH FLOWS FROM OPERATING ACTIVITIES:</t>
  </si>
  <si>
    <t>Loss on sale of mortgage servicing rights</t>
  </si>
  <si>
    <t>Change in fair value of mortgage servicing rights</t>
  </si>
  <si>
    <t>Gain on sale of mortgage loans</t>
  </si>
  <si>
    <t>Change in fair value of mortgage loans held-for-sale</t>
  </si>
  <si>
    <t>Change in fair value of derivatives lending, net</t>
  </si>
  <si>
    <t>Provision (recovery) for repurchases</t>
  </si>
  <si>
    <t>Origination of mortgage loans held-for-sale</t>
  </si>
  <si>
    <t>Sale and principal reduction on mortgage loans held-for-sale</t>
  </si>
  <si>
    <t>Gains from REO</t>
  </si>
  <si>
    <t>Change in fair value of net trust assets, excluding REO</t>
  </si>
  <si>
    <t>Accretion of interest income and expense</t>
  </si>
  <si>
    <t>Amortization of intangible and other assets</t>
  </si>
  <si>
    <t>Amortization of debt issuance costs and discount on note payable</t>
  </si>
  <si>
    <t>Stock-based compensation</t>
  </si>
  <si>
    <t>Impairment of deferred charge</t>
  </si>
  <si>
    <t>Excess tax benefit from share based compensation</t>
  </si>
  <si>
    <t>Net change in other assets</t>
  </si>
  <si>
    <t>Net change in other liabilities</t>
  </si>
  <si>
    <t>Net cash used in operating activities</t>
  </si>
  <si>
    <t>CASH FLOWS FROM INVESTING ACTIVITIES:</t>
  </si>
  <si>
    <t>Net change in securitized mortgage collateral</t>
  </si>
  <si>
    <t>Proceeds from the sale of mortgage servicing rights</t>
  </si>
  <si>
    <t>Finance receivable advances to customers</t>
  </si>
  <si>
    <t>Repayments of finance receivables</t>
  </si>
  <si>
    <t>Purchase of premises and equipment</t>
  </si>
  <si>
    <t>Proceeds from the sale of REO</t>
  </si>
  <si>
    <t>Net cash provided by investing activities</t>
  </si>
  <si>
    <t>CASH FLOWS FROM FINANCING ACTIVITIES:</t>
  </si>
  <si>
    <t>Repayment of MSR financing</t>
  </si>
  <si>
    <t>Borrowings under MSR financing</t>
  </si>
  <si>
    <t>Repayment of warehouse borrowings</t>
  </si>
  <si>
    <t>Borrowings under warehouse agreements</t>
  </si>
  <si>
    <t>Repayment of term financing</t>
  </si>
  <si>
    <t>Payment of acquisition related contingent consideration</t>
  </si>
  <si>
    <t>Repayment of securitized mortgage borrowings</t>
  </si>
  <si>
    <t>Principal payments on capital lease</t>
  </si>
  <si>
    <t>Debt issuance costs</t>
  </si>
  <si>
    <t>Tax payments on stock based compensation awards</t>
  </si>
  <si>
    <t>Proceeds from exercise of stock options</t>
  </si>
  <si>
    <t>Net cash used in financing activities</t>
  </si>
  <si>
    <t>Net change in cash, cash equivalents and restricted cash</t>
  </si>
  <si>
    <t>Cash, cash equivalents and restricted cash at beginning of period</t>
  </si>
  <si>
    <t>Cash, cash equivalents and restricted cash at end of period</t>
  </si>
  <si>
    <t>NON-CASH TRANSACTIONS:</t>
  </si>
  <si>
    <t>Transfer of securitized mortgage collateral to real estate owned</t>
  </si>
  <si>
    <t>Mortgage servicing rights retained from loan sales and issuance of mortgage backed securities</t>
  </si>
  <si>
    <t>Summary of Business and Financial Statement Presentation</t>
  </si>
  <si>
    <t xml:space="preserve">Note 1.—Summary of Business and Financial Statement Presentation
Business Summary
Impac Mortgage Holdings, Inc. (the Company or IMH) is a Maryland corporation incorporated in August 1995 and has the following direct and indirect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IMC’s mortgage lending operations include the activities of CashCall Mortgage (CCM).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These interim period condensed consolidated financial statements should be read in conjunction with the Company’s audited consolidated financial statements, which are included in the Company’s Annual Report on Form 10-K for the year ended December 31, 2017,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Recent Accounting Pronouncements
Accounting Standards Update (ASU) No. 2014-09, 2015-04, 2016-08, 2016-10, 2016-12, 2016-20, 2017-13 and 2017-14, collectively implemented as Financial Accounting Standards Board (FASB) Accounting Standards Codification (ASC), “Revenue from Contracts with Customers (Topic 606)” ,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primarily generated from loan originations, loan servicing and real estate services. Origination revenue is comprised of fee income earned at origination of a loan, interest income earned for the period the loans are held and gain on sale on loans upon disposition of the loan. Servicing revenue is comprised of servicing fees and other ancillary fees in connection with our servicing activities. Real estate services revenue is comprised of income earned from various real estate services and support such as loss mitigation, loan modification, surveillance and disposition and monitoring services. The Company performed a review of the guidance as compared to current accounting policies and have evaluated all services rendered to customers as well as underlying contracts to determine the impact of this standard to the Company’s revenue recognition process. The majority of services rendered by the Company in connection with loan originations, loan servicing and the long-term mortgage portfolio are not within the scope of FASB ASC 606. However, the Company identified real estate services revenues that were within the scope of FASB ASC 606 and the impact upon adoption was not materially different from the previous revenue recognition processes. The Company adopted this guidance on January 1, 2018, and the adoption of this ASU did not have a material impact on the Company’s consolidated financial statements.
In January 2016, the FASB issued ASU 2016-01, " Financial Instruments-Overall (Subtopic 825-10): Recognition and Measurement of Financial Assets and Financial Liabilities. "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requires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and eliminates the requirement for public business entities to disclose the method(s) and significant assumptions used to estimate the fair value that is required to be disclosed for financial instruments measured at amortized cost. The update is effective for interim and annual reporting periods beginning after December 15, 2017 on a modified retrospective basis, using a cumulative-effect adjustment to the balance sheet as of the beginning of the year adopted. The Company adopted this guidance on January 1, 2018, which resulted in a $27.0 million reclass, net of tax, between opening retained earnings and other comprehensive income (loss) within stockholders’ equity.
In August 2016, the FASB issued ASU 2016-15, “ Statement of Cash Flows (Topic 230): Classification of Certain Cash Receipts and Cash Payments .”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In addition, in November 2016, the FASB issued Statement of Cash Flows (Topic 230), Restricted Cash (ASU
In October 2016, the FASB issued ASU 2016-16, “Income Taxes (Topic 740): Intra-Entity Transfers of Assets Other Than Inventory.” This ASU requires entities to recognize at the transaction date the income tax consequences of intercompany asset transfers other than inventory. This ASU is effective for public business entities for annual and interim periods in fiscal years beginning after December 15, 2017. The adoption of this standard was applied on a modified retrospective basis through a cumulative-effect adjustment directly to retained earnings as of the beginning of the period of adoption. The Company adopted this guidance on January 1, 2018, which resulted in a $7.8 million cumulative effect adjustment to opening retained earnings.
In May 2017, the FASB issued ASU 2017-09, “ Compensation - Stock Compensation (Topic 718): Scope of Modification Accounting.” The update provides guidance about which changes to the terms or conditions of a share-based payment award require an entity to apply modification accounting in Topic 718. This ASU is effective for annual reporting periods beginning after December 15, 2017. The Company adopted this guidance on January 1, 2018, and the adoption of this ASU did not have a material impact on the Company’s consolidated financial statements.
In February 2018, the FASB issued ASU 2018-02, “ Reclassification of Certain Tax Effects from Accumulated Other Comprehensive Income.” This ASU allows a reclassification from accumulated other comprehensive earnings (AOCE) to retained earnings for the stranded tax effects caused by the revaluation of deferred taxes resulting from the newly enacted corporate tax rate in the Tax Cuts and Jobs Act. The ASU is effective in years beginning after December 15, 2018, but permits early adoption in a period for which financial statements have not yet been issued. The Company does not expect the adoption of this ASU to have a material impact on its consolidated financial statements.
In February 2018, the FASB ASU 2018-03, “ Technical Corrections and Improvements to Financial Instruments—Overall (Subtopic 825-10): Recognition and Measurement of Financial Assets and Financial Liabilities .” This amendment clarifies certain aspects of the new guidance (ASU 2016-01) on recognizing and measuring financial instruments and presentation requirements for certain fair value option liabilities. ASU 2018-03 is effective for interim periods beginning after June 15, 2018 and will be effective for our 2018 annual reporting period. The standard requires entities to record a cumulative-effect adjustment to the statement of financial position at the beginning of the fiscal year in which the amendments are adopted. The Company does not expect the adoption of this ASU to have a material impact on its consolidated financial statements.
In March 2018, the FASB issued ASU 2018-05, “ Income Taxes (Topic 740) - Amendments to SEC Paragraphs Pursuant to SEC Staff Accounting Bulletin No. 118.” </t>
  </si>
  <si>
    <t>Mortgage Loans Held-for-Sale</t>
  </si>
  <si>
    <t>Note 2.—Mortgage Loans Held-for-Sale
A summary of the unpaid principal balance (UPB) of mortgage loans held-for-sale by type is presented below:
March 31,
December 31,
2018
2017
Government (1)
$
179,150
$
263,512
Conventional (2)
358,575
193,055
Other (3)
103,470
93,012
Fair value adjustment (4)
14,311
19,202
Total mortgage loans held for sale
$
655,506
$
568,781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ualified mortgages (NonQM) and jumbo loans.
(4)
Changes in fair value are included in gain on sale of loans, net in the accompanying consolidated statements of operations.
Gain on mortgage loans held-for-sale (LHFS), included in gain on sale of loans, net in the consolidated statements of operations, is comprised of the following the three months ended March 31, 2018 and 2017:
For the Three Months Ended
March 31,
2018
2017
Gain on sale of mortgage loans
$
29,338
$
38,240
Premium from servicing retained loan sales
10,482
12,066
Unrealized losses from derivative financial instruments
(2,100)
(1,145)
Realized gains from derivative financial instruments
12,045
1,125
Mark to market (loss) gain on LHFS
(4,891)
5,203
Direct origination expenses, net
(23,014)
(19,836)
Provision for repurchases
(378)
1,666
Total gain on sale of loans, net
$
21,482
$
37,319</t>
  </si>
  <si>
    <t>Mortgage Servicing Rights</t>
  </si>
  <si>
    <t>Note 3.—Mortgage Servicing Rights
The Company retains mortgage servicing rights (MSRs) from its sales and securitization of certain mortgage loans or as a result of purchase transactions. MSRs are reported at fair value based on the income derived from the net projected cash flows associated with the servicing contracts. The Company receives servicing fees, less subservicing costs, on the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three months ended March 31, 2018 and year ended December 31, 2017:
March 31,
December 31,
2018
2017
Balance at beginning of period
$
154,405
$
131,537
Additions from servicing retained loan sales
10,482
56,049
Addition from purchases
—
5,618
Reductions from bulk sales (1)
—
(895)
Changes in fair value (2)
9,180
(37,904)
Fair value of MSRs at end of period
$
174,067
$
154,405
(1)
In the first quarter of 2017, the Company sold substantially all of its NonQM MSRs.
(2)
Changes in fair value are included within gain (loss) on MSRs, net in the accompanying consolidated statements of operations.
At March 31, 2018 and December 31, 2017, the outstanding principal balance of the mortgage servicing portfolio was comprised of the following:
March 31,
December 31,
2018
2017
Government insured
$
3,346,717
$
2,834,680
Conventional (1)
13,403,157
13,493,463
NonQM
1,947
1,957
Total loans serviced
$
16,751,821
$
16,330,100
(1)
At March 31, 2018 and December 31, 2017, $13.4 billion and $13.5 billion, respectively, of Fannie Mae and Freddie Mac servicing has been pledged as collateral as part of the MSR Financing (See Note 4.—Debt– MSR Financings). Pledged collateral was approximately 79% and 81% of the fair value of MSRs in the consolidated balance sheets at March 31, 2018 and December 31, 2017, respectively.
The table below illustrates hypothetical changes in fair values of MSRs, caused by assumed immediate changes to key assumptions that are used to determine fair value. See Note 6.—Fair Value of Financial Instruments for a description of the key assumptions used to determine the fair value of MSRs.
March 31,
December 31,
Mortgage Servicing Rights Sensitivity Analysis
2018
2017
Fair value of MSRs
$
174,067
$
154,405
Prepayment Speed:
Decrease in fair value from 10% adverse change
(4,418)
(5,643)
Decrease in fair value from 20% adverse change
(9,029)
(11,275)
Decrease in fair value from 30% adverse change
(13,752)
(16,807)
Discount Rate:
Decrease in fair value from 10% adverse change
(6,449)
(5,461)
Decrease in fair value from 20% adverse change
(12,449)
(10,555)
Decrease in fair value from 30% adverse change
(18,043)
(15,31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loss) on mortgage servicing rights, net is comprised of the following for the three months ended March 31, 2018 and 2017:
For the Three Months Ended
March 31,
2018
2017
Change in fair value of mortgage servicing rights
$
9,180
$
(1,122)
Loss on sale of mortgage servicing rights
(2)
(414)
Realized and unrealized (losses) gains from hedging instruments
(1,473)
559
Gain (loss) on mortgage servicing rights, net
$
7,705
$
(977)
Servicing fees, net is comprised of the following for the three months ended March 31, 2018 and 2017:
For the Three Months Ended
March 31,
2018
2017
Contractual servicing fees
$
11,538
$
8,366
Late and ancillary fees
151
85
Subservicing and other costs
(2,226)
(1,131)
Servicing fees, net
$
9,463
$
7,320
Loans Eligible for Repurchase from Ginnie Mae (GNMA)
The Company routinely sells loans in GNMA guaranteed mortgage‑backed securities (MBS) by pooling eligible loans through a pool custodian and assigning rights to the loans to GNMA. When these GNMA loans are initially pooled and securitized, the Company meets the criteria for sale treatment and derecognizes the loans. The terms of the GNMA MBS program allow, but do not require, the Company to repurchase mortgage loans when the borrower has made no payments for three consecutive months. When the Company has the unconditional right, as servicer, to repurchase GNMA pool loans it has previously sold and are more than 90 days past due, the Company then re-recognizes the loans on its consolidated balance sheets in other assets, at their UPB, and records a corresponding liability in other liabilities in the consolidated balance sheets. At March 31, 2018 and December 31, 2017, loans eligible for repurchase from GNMA totaled $54.6 million and $47.7 million in UPB, respectively. As part of the Company’s repurchase reserve, the Company records a repurchase provision to provide for estimated losses from the sale or securitization of all mortgage loans, including these loans.
The loans eligible for repurchase from GNMA are in the Company’s servicing portfolio. The Company monitors the delinquency of the servicing portfolio and directs the subservicer to mitigate losses on delinquent loans.</t>
  </si>
  <si>
    <t>Debt</t>
  </si>
  <si>
    <t>Note 4.—Debt
Warehouse Borrowings
The Company, through its subsidiaries, enters into Master Repurchase Agreements with lenders providing warehouse facilities. The warehouse facilities are uncommitted facilities used to fund, and are secured by, residential mortgage loans from the time of funding until the time of settlement when sold to the investor. In accordance with the terms of the Master Repurchase Agreements, the Company is required to maintain cash balances with the lender as additional collateral for the borrowings, which are included in restricted cash in the accompanying consolidated balance sheets.
The following table presents certain information on warehouse borrowings and related accrued interest for the periods indicated:
Maximum
Balance Outstanding At
Borrowing
March 31,
December 31,
Capacity
2018
2017
Maturity Date
Short-term borrowings:
Repurchase agreement 1
$
150,000
$
127,272
$
100,630
June 15, 2018
Repurchase agreement 2
35,000
31,172
31,632
May 28, 2018
Repurchase agreement 3 (1)
225,000
150,345
154,020
December 21, 2018
Repurchase agreement 4 (2)
250,000
131,745
152,772
May 28, 2018
Repurchase agreement 5
175,000
147,792
88,920
January 31, 2019
Repurchase agreement 6
200,000
61,848
47,389
June 28, 2018
Repurchase agreement 7
50,000
168
—
December 26, 2018
Total warehouse borrowings
$
1,085,000
$
650,342
$
575,363
(1)
As of March 31, 2018 and December 31, 2017, $27.0 million and $41.8 million, respectively, are associated with finance receivables made to the Company’s warehouse customers.
(2)
In April 2018, the maturity of the line was extended for 30 days to May 28, 2018, while the annual renewal is completed.
MSR Financings
On August 17, 2017, IMC (Borrower), entered into a Line of Credit Promissory Note with a lender providing for a revolving line of credit of $30.0 million (FHLMC Financing). The Borrower is able to borrow up to 55% of the fair market value of FHLMC pledged mortgage servicing rights. The Line of Credit has a term until May 31, 2018 and will automatically renew for subsequent one year periods unless the lender provides the Borrowers 150 days’ notice of its intention not to renew. Interest payments are payable monthly and accrue interest at the rate per annum equal to one-month LIBOR plus 4.0% and the balance of the obligation may be prepaid at any time. The obligations under the Line of Credit are secured by FHLMC pledged mortgage servicing rights and is guaranteed by Integrated Real Estate Services, Corp. In February 2018, the maximum borrowing capacity of the revolving line of credit was increased to $50.0 million and the term was extended to January 31, 2019. At March 31, 2018, $30.0 million was outstanding under the FHLMC Financing and was secured by $65.7 million of mortgage servicing rights.
On February 10, 2017, IMC (Borrower), entered into a Loan and Security Agreement (Agreement) with a lender providing for a revolving loan commitment of $40.0 million for a period of two years (FNMA Financing). The Borrower is able to borrow up to 55% of the fair market value of FNMA pledged servicing rights. Upon the two year anniversary of the Agreement, any amounts outstanding will automatically be converted into a term loan due and payable in full on the one year anniversary of the conversion date. Interest payments are payable monthly and accrue interest at the rate per annum equal to one-month LIBOR plus 4.0% and the balance of the obligation may be prepaid at any time. The Borrower initially drew down $35.1 million, and used a portion of the proceeds to pay off the Term Financing (approximately $30.1 million) originally entered into in June 2015 as discussed below. The Borrower also paid the lender an origination fee of $100 thousand, which is deferred and amortized over the life of the FNMA Financing. At March 31, 2018, $15.0 million was outstanding under the FNMA Financing and was secured by $71.4 million of mortgage servicing rights.
Convertible Notes
In May 2015, the Company issued an additional $25.0 million Convertible Promissory Notes (2015 Convertible Notes). The 2015 Convertible Notes mature on or before May 9, 2020 and accrue interest at a rate of 7.5% per annum, to be paid quarterly. The Company had approximately $50 thousand in transaction costs, which were deferred and amortize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Furthermore, if the conversion of the 2015 Convertible Notes by the Company occurs prior to the third anniversary of the Closing Date, then the entire amount of interest under the 2015 Convertible Notes through the third anniversary is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Unless an event of default has occurred and is continuing, each purchaser of the 2015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
Long-term Debt
Junior Subordinated Notes
The Company carries its Junior Subordinated Notes at estimated fair value as more fully described in Note 6.— Fair Value of Financial Instruments . The following table shows the remaining principal balance and fair value of junior subordinated notes issued as of March 31, 2018 and December 31, 2017:
March 31,
December 31,
2018
2017
Junior Subordinated Notes (1)
$
62,000
$
62,000
Fair value adjustment
(16,663)
(17,018)
Total Junior Subordinated Notes
$
45,337
$
44,982
(1)
Stated maturity of March 2034; requires quarterly distributions initially at a variable rate of 3‑month LIBOR plus 3.75% per annum.</t>
  </si>
  <si>
    <t>Securitized Mortgage Trusts</t>
  </si>
  <si>
    <t>Note 5.—Securitized Mortgage Trusts
Securitized Mortgage Trust Assets
Securitized mortgage trust assets, which are recorded at their estimated fair value (FMV), are comprised of the following at March 31, 2018 and December 31, 2017:
March 31,
December 31,
2018
2017
Securitized mortgage collateral
$
3,513,901
$
3,662,008
REO
10,152
8,542
Total securitized mortgage trust assets
$
3,524,053
$
3,670,550
Securitized Mortgage Trust Liabilities
Securitized mortgage trust liabilities, which are recorded at their estimated FMV, are comprised of the following at March 31, 2018 and December 31, 2017:
March 31,
December 31,
2018
2017
Securitized mortgage borrowings
$
3,508,477
$
3,653,265
Changes in fair value of net trust assets, including trust REO losses, are comprised of the following for the three months ended March 31, 2018 and 2017:
For the Three Months Ended
March 31,
2018
2017
Change in fair value of net trust assets, excluding REO
$
(4,331)
$
4,786
Gains from REO
2,193
1,533
Change in fair value of net trust assets, including trust REO gains
$
(2,138)
$
6,319</t>
  </si>
  <si>
    <t>Fair Value of Financial Instruments</t>
  </si>
  <si>
    <t>Note 6.—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
March 31, 2018
December 31, 2017
Carrying
Estimated Fair Value
Carrying
Estimated Fair Value
Amount
Level 1
Level 2
Level 3
Amount
Level 1
Level 2
Level 3
Assets
Cash and cash equivalents
$
29,485
$
29,485
$
—
$
—
$
33,223
$
33,223
$
—
$
—
Restricted cash
5,704
5,704
—
—
5,876
5,876
—
—
Mortgage loans held-for-sale
655,506
—
655,506
—
568,781
—
568,781
—
Finance receivables
26,989
—
26,989
—
41,777
—
41,777
—
Mortgage servicing rights
174,067
—
—
174,067
154,405
—
—
154,405
Derivative assets, lending, net
3,854
—
—
3,854
4,777
—
420
4,357
Securitized mortgage collateral
3,513,901
—
—
3,513,901
3,662,008
—
—
3,662,008
Liabilities
Warehouse borrowings
$
650,342
$
—
$
650,342
$
—
$
575,363
$
—
$
575,363
$
—
MSR financings
45,000
—
—
45,000
35,133
—
—
35,133
Convertible notes
24,977
—
—
24,977
24,974
—
—
24,974
Contingent consideration
—
—
—
—
554
—
—
554
Long-term debt
45,337
—
—
45,337
44,982
—
—
44,982
Securitized mortgage borrowings
3,508,477
—
—
3,508,477
3,653,265
—
—
3,653,265
Derivative liabilities, lending, net
892
—
892
—
—
—
—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and mortgage loans held-for-sale.
The carrying amount of cash, cash equivalents and restricted cash approximates fair value.
Finance receivables carrying amounts approximate fair value due to the short-term nature of the assets and do not present unanticipated interest rate or credit concerns.
Warehouse borrowings carrying amounts approximate fair value due to the short-term nature of the liabilities and do not present unanticipated interest rate or credit concerns.
Convertible notes are recorded at amortized cost. The estimated fair value is determined using a discounted cash flow model using estimated market rates.
MSR financings carrying amount approximates fair value as the underlying facility bears interest at a rate that is periodically adjusted based on a market index.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investment securities available-for-sale, mortgage servicing rights, securitized mortgage collateral and borrowings, derivative assets and liabilities (trust and IRLCs), and long-term debt as Level 3 fair value measurements. Level 3 assets and liabilities measured at fair value on a recurring basis were approximately 85% and 99% and 87% and 99%, respectively, of total assets and total liabilities measured at estimated fair value at March 31, 2018 and December 31, 2017.
Recurring Fair Value Measurements
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months ended March 31, 2018.
The following tables present the Company’s assets and liabilities that are measured at estimated fair value on a recurring basis, including financial instruments for which the Company has elected the fair value option at March 31, 2018 and December 31, 2017, based on the fair value hierarchy:
Recurring Fair Value Measurements
March 31, 2018
December 31, 2017
Level 1
Level 2
Level 3
Level 1
Level 2
Level 3
Assets
Mortgage loans held-for-sale
$
—
$
655,506
$
—
$
—
$
568,781
$
—
Derivative assets, lending, net (1)
—
—
3,854
—
420
4,357
Mortgage servicing rights
—
—
174,067
—
—
154,405
Securitized mortgage collateral
—
—
3,513,901
—
—
3,662,008
Total assets at fair value
$
—
$
655,506
$
3,691,822
$
—
$
569,201
$
3,820,770
Liabilities
Securitized mortgage borrowings
$
—
$
—
$
3,508,477
$
—
$
—
$
3,653,265
Long-term debt
—
—
45,337
—
—
44,982
Contingent consideration
—
—
—
—
—
554
Derivative liabilities, lending, net (2)
—
892
—
—
—
—
Total liabilities at fair value
$
—
$
892
$
3,553,814
$
—
$
—
$
3,698,801
(1)
At March 31, 2018, derivative assets, lending, net included $3.9 million in IRLCs and is included in other assets in the accompanying consolidated balance sheets. At December 31, 2017, derivative assets, lending, net included $4.4 million in IRLCs and $420 thousand in Hedging instruments, respectively, and is included in other assets in the accompanying consolidated balance sheets.
(2)
At March 31, 2018, derivative liabilities, lending, net included $892 thousand in Hedging Instruments and is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March 31, 2018 and 2017:
Level 3 Recurring Fair Value Measurements
For the Three Months Ended March 31, 2018
Interest
Securitized
Securitized
Mortgage
rate lock
Long-
mortgage
mortgage
servicing
commitments,
term
Contingent
collateral
borrowings
rights
net
debt
consideration
Fair value, December 31, 2017
$
3,662,008
$
(3,653,265)
$
154,405
$
4,357
$
(44,982)
$
(554)
Total gains (losses) included in earnings:
Interest income (1)
5,688
—
—
—
—
—
Interest expense (1)
—
(20,080)
—
—
(139)
—
Change in fair value
(32,755)
28,424
9,180
(503)
1,224
—
Change in instrument specific credit risk
—
—
—
—
(1,440)
(2)
—
Total gains (losses) included in earnings
(27,067)
8,344
9,180
(503)
(355)
—
Transfers in and/or out of Level 3
—
—
—
—
—
—
Purchases, issuances and settlements:
Purchases
—
—
—
—
—
—
Issuances
—
—
10,482
—
—
—
Settlements
(121,040)
136,444
—
—
—
554
Fair value, March 31, 2018
$
3,513,901
$
(3,508,477)
$
174,067
$
3,854
$
(45,337)
$
—
Unrealized gains (losses) still held (3)
$
(533,589)
$
2,694,742
$
174,067
$
3,854
$
16,663
$
—
(1)
Amounts primarily represent accretion to recognize interest income and interest expense using effective yields based on estimated fair values for trust assets and trust liabilities. Net interest income, including cash received and paid, was $2.2 million for three months ended March 31, 2018. The difference between accretion of interest income and expense and the amounts of interest income and expense recognized in the consolidated statements of operations is primarily from contractual interest on the securitized mortgage collateral and borrowings.
(2)
Amount represents the change in instrument specific credit risk in other comprehensive earnings in the consolidated statements of operations and comprehensive earnings as required by the adoption of ASU 2016-01 on January 1, 2018.
(3)
Represents the amount of unrealized gains (losses) relating to assets and liabilities classified as Level 3 that are still held and reflected in the fair values at March 31, 2018.
Level 3 Recurring Fair Value Measurements
For the Three Months Ended March 31, 2017
Interest
Securitized
Securitized
Mortgage
rate lock
Long-
mortgage
mortgage
servicing
commitments,
term
Contingent
collateral
borrowings
rights
net
debt
consideration
Fair value, December 31, 2016
$
4,021,891
$
(4,017,603)
$
131,537
$
11,169
$
(47,207)
$
(31,072)
Total gains (losses) included in earnings:
Interest income (1)
15,484
—
—
—
—
—
Interest expense (1)
—
(40,695)
—
—
(340)
—
Change in fair value
51,052
(46,266)
(1,122)
1,164
(2,497)
(1,384)
Total gains (losses) included in earnings
66,536
(86,961)
(1,122)
1,164
(2,837)
(1,384)
Transfers in and/or out of Level 3
—
—
—
—
—
—
Purchases, issuances and settlements:
Purchases
—
—
—
—
—
—
Issuances
—
—
12,066
—
—
—
Settlements
(185,091)
211,896
(895)
—
—
7,958
Fair value, March 31, 2017
$
3,903,336
$
(3,892,668)
$
141,586
$
12,333
$
(50,044)
$
(24,498)
Unrealized gains (losses) still held (2)
$
(825,087)
$
2,977,521
$
141,586
$
12,333
$
20,719
$
(24,498)
(1)
Amounts primarily represent accretion to recognize interest income and interest expense using effective yields based on estimated fair values for trust assets and trust liabilities. Net interest income, including cash received and paid, was $2.1 million for the three months ended March 31,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7.
The following table presents quantitative information about the valuation techniques and unobservable inputs applied to Level 3 fair value measurements for financial instruments measured at fair value on a recurring and nonrecurring basis at March 31, 2018:
Estimated
Valuation
Unobservable
Range of
Weighted
Financial Instrument
Fair Value
Technique
Input
Inputs
Average
Assets and liabilities backed by real estate
Securitized mortgage collateral, and
$
3,513,901
DCF
Prepayment rates
1.7 - 25.1
%
7.1
%
Securitized mortgage borrowings
(3,508,477)
Default rates
0.01 - 4.2
%
1.1
%
Loss severities
9.9 - 84.7
%
46.1
%
Discount rates
3.9 - 25.0
%
4.6
%
Other assets and liabilities
Mortgage servicing rights
$
174,067
DCF
Discount rate
9.0 - 14.0
%
9.7
%
Prepayment rates
6.9 - 88.8
%
10.3
%
Derivative assets - IRLCs, net
3,854
Market pricing
Pull-through rate
15.1 - 99.9
%
78.5
%
Long-term debt
(45,337)
DCF
Discount rate
9.9
%
9.9
%
DCF = Discounted Cash Flow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
The following tables present the changes in recurring fair value measurements included in net earnings for the three months ended March 31, 2018 and 2017:
Recurring Fair Value Measurements
Changes in Fair Value Included in Net Earnings
For the Three Months Ended March 31, 2018
Change in Fair Value of
Interest
Interest
Net Trust
Long-term
Other Revenue
Gain on sale
Income (1)
Expense (1)
Assets
Debt
and Expense
of loans, net
Total
Securitized mortgage collateral
$
5,688
$
—
$
(32,755)
$
—
$
—
$
—
$
(27,067)
Securitized mortgage borrowings
—
(20,080)
28,424
—
—
—
8,344
Derivative liabilities, net, securitized trusts
—
—
—
—
—
—
—
Long-term debt
—
(139)
—
1,224
—
—
1,085
Mortgage servicing rights (2)
—
—
—
—
9,180
—
9,180
Mortgage loans held-for-sale
—
—
—
—
—
(4,891)
(4,891)
Derivative assets — IRLCs
—
—
—
—
—
(503)
(503)
Derivative liabilities — Hedging Instruments
—
—
—
—
285
(1,597)
(1,312)
Total
$
5,688
$
(20,219)
$
(4,331)
(3)
$
1,224
$
9,465
$
(6,991)
$
(15,164)
(1)
Amounts primarily represent accretion to recognize interest income and interest expense using effective yields based on estimated fair values for trust assets and trust liabilities.
(2)
Included in loss on MSRs, net in the consolidated statements of operations.
(3)
For the three months ended March 31, 2018, change in the fair value of net trust assets, excluding REO was $4.3 million.
Recurring Fair Value Measurements
Changes in Fair Value Included in Net Earnings
For the Three Months Ended March 31, 2017
Change in Fair Value of
Interest
Interest
Net Trust
Long-term
Other Revenue
Gain on sale
Income (1)
Expense (1)
Assets
Debt
and Expense
of loans, net
Total
Securitized mortgage collateral
$
15,484
$
—
$
51,052
$
—
$
—
$
—
$
66,536
Securitized mortgage borrowings
—
(40,695)
(46,266)
—
—
—
(86,961)
Derivative liabilities, net, securitized trusts
—
—
—
—
—
—
—
Long-term debt
—
(340)
—
(2,497)
—
—
(2,837)
Mortgage servicing rights (2)
—
—
—
—
(1,122)
—
(1,122)
Contingent consideration
—
—
—
—
(1,384)
—
(1,384)
Mortgage loans held-for-sale
—
—
—
—
—
5,203
5,203
Derivative assets — IRLCs
—
—
—
—
—
1,164
1,164
Derivative liabilities — Hedging Instruments
—
—
—
—
1,223
(2,309)
(1,086)
Total
$
15,484
$
(41,035)
$
4,786
(3)
$
(2,497)
$
(1,283)
$
4,058
$
(20,487)
(1)
Amounts primarily represent accretion to recognize interest income and interest expense using effective yields based on estimated fair values for trust assets and trust liabilities.
(2)
Included in loss on MSRs, net in the consolidated statements of operations.
(3)
For the three months ended March 31, 2017, change in the fair value of net trust assets, excluding REO was $4.8 million.
The following is a description of the measurement techniques for items recorded at estimated fair value on a recurring basis.
Mortgage servicing rights —The Company elected to carry its MSRs arising from its mortgage loan origination operation at estimated fair value. The fair value of MSR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18.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18.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18, securitized mortgage collateral had UPB of $4.0 billion, compared to an estimated fair value on the Company’s balance sheet of $3.5 billion. The aggregate UPB exceeds the fair value by $0.5 billion at March 31, 2018. As of March 31, 2018, the UPB of loans 90 days or more past due was $0.5 billion compared to an estimated fair value of $0.2 billion. The aggregate UPB of loans 90 days or more past due exceed the fair value by $0.3 billion at March 31, 2018. Securitized mortgage collateral is considered a Level 3 measurement at March 31, 2018.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18, securitized mortgage borrowings had an outstanding principal balance of $4.0 billion, net of $2.2 billion in bond losses, compared to an estimated fair value of $3.5 billion. The aggregate outstanding principal balance exceeds the fair value by $0.5 billion at March 31, 2018. Securitized mortgage borrowings are considered a Level 3 measurement at March 31, 2018.
Contingent consideration— Contingent consideration was applicable to the acquisition of CCM and was estimated and recorded at fair value at the acquisition date as part of purchase price consideration. Additionally, each reporting period, the Company estimated the change in fair value of the contingent consideration and any change in fair value is recognized in the Company’s consolidated statements of operations if it is determined to not be a measurement period adjustment. The estimate of the fair value of contingent consideration required significant judgment and assumptions to be made about future operating results, discount rates and probabilities of various projected operating result scenarios. In the fourth quarter of 2017, the earn-out period ended and the remaining $554 thousand in contingent consideration payments were paid during the three months ended March 31, 2018. Contingent consideration was considered a Level 3 measurement at March 31, 2017 and as of March 31, 2018, we have no further contingent consideration liability.
Long-term debt —The Company elected to carry its remaining long-term debt (consisting of junior subordinated notes) at fair value. These securities are measured based upon an analysis prepared by management, which considered the Company’s own credit risk, including settlements with trust preferred debt holders and discounted cash flow analysis. As of March 31, 2018, long-term debt had UPB of $62.0 million compared to an estimated fair value of $45.3 million. The aggregate UPB exceeds the fair value by $16.7 million at March 31, 2018. The long-term debt is considered a Level 3 measurement at March 31, 2018.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as well as mortgage servicing right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18.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18.
The following table includes information for the derivative assets and liabilities, lending for the periods presented:
Total Gains (Losses) (1)
Notional Amount
For the Three Months Ended
March 31,
December 31,
March 31,
2018
2017
2018
2017
Derivative – IRLC's
$
354,117
$
398,225
$
(503)
$
1,164
Derivative – TBA MBS
407,936
687,500
10,448
(1,184)
(1)
Amounts included in gain on sale of loans, net within the accompanying consolidated statements of operations.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s present financial and non-financial assets and liabilities measured using nonrecurring fair value measurements at March 31, 2018 and 2017, respectively:
Nonrecurring Fair Value Measurements
March 31, 2018
March 31, 2017
Level 1
Level 2
Level 3
Level 1
Level 2
Level 3
REO (1)
$
—
$
1,307
$
—
$
—
$
6,342
$
—
Deferred charge (2)
—
—
—
—
—
8,409
(1)
Balance represents REO at March 31, 2018 which have been impaired subsequent to foreclosure.
(2)
With the adoption of ASU 2016-16 on January 1, 2018, $7.8 million in deferred charge was eliminated with a cumulative effect adjustment to opening retained earnings.
Total Gains (Losses) (1)
For the Three Months Ended March 31,
2018
2017
REO (2)
$
2,193
$
1,533
Deferred charge (3)
—
(277)
(1)
Total losses reflect losses from all nonrecurring measurements during the period.
(2)
For the three months ended March 31, 2018 and 2017, the Company recorded $2.2 million and $1.5 million, respectively, in gains which represent recovery of the net realizable value (NRV) attributable to an improvement in state specific loss severities on properties held during the period which resulted in an increase to NRV.
(3)
For the three months ended March 2017, the Company recorded $277 thousand in income tax expense resulting from impairment write-downs of deferred charge based on changes in estimated cash flows and lives of the related mortgages retained in the securitized mortgage collateral. With the adoption of ASU 2016-16 on January 1, 2018, there will no longer be impairment of deferred charge.
Real estate owned —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March 31, 2018.
Deferred charge— Deferred charge represented the deferral of income tax expense on inter-company profits that resulted from the sale of mortgages from taxable subsidiaries to IMH in prior years. The Company evaluated the deferred charge for impairment quarterly using internal estimates of estimated cash flows and lives of the related mortgages retained in the securitized mortgage collateral. If the deferred charge was determined to be impaired, it was recognized as a component of income tax expense. On January 1, 2018, the Company adopted ASU 2016-16, which resulted in a $7.8 million cumulative effect adjustment to opening retained earnings eliminating the remaining deferred charge on the balance sheet. Deferred charge was considered a Level 3 measurement at March 31, 2017.</t>
  </si>
  <si>
    <t>Income Taxes</t>
  </si>
  <si>
    <t>Note 7.—Income Taxes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e Company recorded income tax expense of $610 thousand and $426 thousand for the three months ended March 31, 2018 and 2017, respectively. Tax expense for the three months ended March 31, 2018 is primarily the result of state income taxes from states where the Company does not have net operating loss carryforwards or state minimum taxes, including AMT. Tax expense for the three months ended March 31, 2017 is primarily the result of amortization of the deferred charge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amortization and/or impairment, which does not result in any tax liability to be paid, is calculated based on the change in the estimated fair value of the underlying securitized mortgage collateral during the period. Prior to the adoption of ASU 2016-16 on January 1, 2018, the deferred charge was included in other assets in the accompanying consolidated balance sheets and was amortized as a component of income tax expense in the accompanying consolidated statements of operations.
As of December 31, 2017, the Company had estimated federal net operating loss (NOL) carryforwards of approximately $619.9 million. Federal NOL carryforwards begin to expire in 2027. As of December 31, 2017, the Company had estimated California NOL carryforwards of approximately $431.0 million, which begin to expire in 2028. The Company may not be able to realize the maximum benefit due to the nature and tax entities that holds the NOL.</t>
  </si>
  <si>
    <t>Reconciliation of Earnings Per Share</t>
  </si>
  <si>
    <t>Note 8.—Reconciliation of Earnings Per Share
Basic net earnings per share is computed by dividing net earnings available to common stockholders (numerator) by the weighted average number of vested, common shares outstanding during the period (denominator). Diluted net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
For the Three Months Ended
March 31,
2018
2017
Numerator for basic earnings per share:
Net earnings
$
3,873
$
4,627
Numerator for diluted earnings per share:
Net earnings
$
3,873
$
4,627
Interest expense attributable to convertible notes (1)
—
454
Net earnings plus interest expense attributable to convertible notes
$
3,873
$
5,081
Denominator for basic earnings per share (2):
Basic weighted average common shares outstanding during the period
20,951
16,025
Denominator for diluted earnings per share (2):
Basic weighted average common shares outstanding during the period
20,951
16,025
Net effect of dilutive convertible notes (1)
—
1,163
Net effect of dilutive stock options and DSU’s
151
234
Diluted weighted average common shares
21,102
17,422
Net earnings per common share:
Basic
$
0.18
$
0.29
Diluted
$
0.18
$
0.29
(1)
Adjustments to diluted earnings per share for the convertible notes for the three months ended March 31, 2018 were excluded from the calculation as they are anti-dilutive.
(2)
Number of shares presented in thousands.
At March 31, 2018, there were 1.2 million anti-dilutive stock options outstanding. There were 838 thousand anti-dilutive stock options outstanding the three months ended March 31, 2017.</t>
  </si>
  <si>
    <t>Segment Reporting</t>
  </si>
  <si>
    <t>Note 9.—Segment Reporting
The Company has three primary reporting segments which include mortgage lending, long-term mortgage portfolio and real estate services. Unallocated corporate and other administrative costs, including the costs associated with being a public company, are presented in Corporate and other.
Statement of Operations Items for the
Mortgage
Real Estate
Long-term
Corporate
Three Months Ended March 31, 2018:
Lending
Services
Portfolio
and other
Consolidated
Gain on sale of loans, net
$
21,482
$
—
$
—
$
—
$
21,482
Real estate services fees, net
—
1,385
—
—
1,385
Servicing fees, net
9,463
—
—
—
9,463
Gain on mortgage servicing rights, net
7,705
—
—
—
7,705
Other revenue
—
—
84
6
90
Other operating expense
(31,548)
(638)
(65)
(3,497)
(35,748)
Other income (expense)
334
—
196
(424)
106
Net (loss) earnings before income tax expense
$
7,436
$
747
$
215
$
(3,915)
4,483
Income tax expense
610
Net earnings
$
3,873
Statement of Operations Items for the
Mortgage
Real Estate
Long-term
Corporate
Three Months Ended March 31, 2017:
Lending
Services
Portfolio
and other
Consolidated
Gain on sale of loans, net
$
37,319
$
—
$
—
$
—
$
37,319
Real estate services fees, net
—
1,633
—
—
1,633
Servicing fees, net
7,320
—
—
—
7,320
Loss on mortgage servicing rights, net
(977)
—
—
—
(977)
Other revenue
14
—
61
(28)
47
Accretion of contingent consideration
(845)
—
—
—
(845)
Change in fair value of contingent consideration
(539)
—
—
—
(539)
Other operating expense
(38,085)
(995)
(86)
(4,007)
(43,173)
Other income (expense)
407
—
4,713
(852)
4,268
Net (loss) earnings before income tax expense
$
4,614
$
638
$
4,688
$
(4,887)
$
5,053
Income tax expense
426
Net earnings
$
4,627
Mortgage
Real Estate
Long-term
Corporate
Balance Sheet Items as of:
Lending
Services
Portfolio
and other
Consolidated
Total Assets at March 31, 2018 (1)
$
1,089,230
$
—
$
3,523,949
$
9,755
$
4,622,934
Total Assets at December 31, 2017 (1)
$
992,983
$
251
$
3,678,377
$
10,089
$
4,681,700
(1)
All segment asset balances exclude intercompany balances.</t>
  </si>
  <si>
    <t>Commitments and Contingencies</t>
  </si>
  <si>
    <t>Note 10.—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 filed an amended complaint adding Impac Funding Corporation as a defendant and on October 2, 2012, the plaintiff dismissed Impac Mortgage Holdings, Inc., without prejudice. Trial is currently scheduled for June 2018.
On November 1, 2016, a qui tam action was filed under seal entitled United States of America ex rel Jeremy Calva, et al. v. Impac Secured Assets Corp., et al. The matter was unsealed on November 3, 2017. The complaint alleges the defendants violated the False Claims Act by misrepresenting loan delinquency rates for loans deposited into certain securitization trusts, not notifying the trustee of certain trusts that delinquent loans were deposited into the trusts, not notifying anyone that Company affiliates were the originator of most loans as well as the sponsor, depositor, issuer, and master servicer of certain trusts, causing government entities to buy bonds in those trusts. The complaint seeks an order that the defendants cease and desist from submitting false claims to the plaintiffs, as well as civil penalties, damages, attorneys’ fees, and costs incurred in the case. Neither the United States, nor any of the states or cities named as plaintiff in the matter elected to intervene in the case. The defendants filed a motion to dismiss the complaint on March 23, 2018.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7 for a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within other liabilities on the consolidated balance sheets, related to previously sold loans for the three months ended March 31, 2018 and year ended December 31, 2017:
March 31,
December 31,
2018
2017
Beginning balance
$
6,020
$
5,408
Provision for repurchases
378
1,557
Settlements
(946)
(945)
Total repurchase reserve
$
5,452
$
6,020
Short-Term Loan Commitments
The Company uses a portion of its warehouse borrowing capacity to provide secured short-term revolving financing to small and medium-size mortgage originators to finance mortgage loans from the closing of the mortgage loans until sold to investors (Finance Receivables). As of March 31, 2018, the warehouse lending operations had warehouse lines to non-affiliated customers totaling $122.5 million, of which there was an outstanding balance of $27.0 million in finance receivables compared to $41.8 million as of December 31, 2017. The finance receivables are generally secured by residential mortgage loans as well as personal guarantees.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6. — Fair Value of Financial Instruments for more information.</t>
  </si>
  <si>
    <t>Equity and Share Based Payments</t>
  </si>
  <si>
    <t>Share Based Payments and Employee Benefit Plans</t>
  </si>
  <si>
    <t>Note 11.—Equity and Share Based Payments
The following table summarizes activity, pricing and other information for the Company’s stock options for the three months ended March 31, 2018:
Weighted-
Average
Number of
Exercise
Shares
Price
Options outstanding at December 31, 2017
1,582,754
$
13.61
Options granted
—
—
Options exercised
(3,000)
5.39
Options forfeited/cancelled
(72,623)
16.31
Options outstanding at March 31, 2018
1,507,131
13.50
Options exercisable at March 31, 2018
917,801
$
12.04
As of March 31, 2018, there was approximately $2.5 million of total unrecognized compensation cost related to stock option compensation arrangements granted under the plan, net of estimated forfeitures. That cost is expected to be recognized over the remaining weighted average period of 1.8 years.
The following table summarizes activity, pricing and other information for the Company’s DSU’s, also referred to as deferred stock units as the issuance of the stock is deferred until termination of service, for the three months ended March 31, 2018:
Weighted-
Average
Number of
Grant Date
Shares
Fair Value
DSU's outstanding at December 31, 2017
100,750
$
10.41
DSU’s granted
—
—
DSU’s exercised
—
—
DSU’s forfeited/cancelled
—
—
DSU’s outstanding at March 31, 2018
100,750
$
10.41
As of March 31, 2018, there was approximately $203 thousand of total unrecognized compensation cost related to the DSU compensation arrangements granted under the plan. That cost is expected to be recognized over a weighted average period of 2.2 years.</t>
  </si>
  <si>
    <t>Subsequent Events</t>
  </si>
  <si>
    <t>Note 12.—Subsequent Events
Subsequent events have been evaluated through the date of this filing.</t>
  </si>
  <si>
    <t>Summary of Business and Financial Statement Presentation (Policies)</t>
  </si>
  <si>
    <t>Financial Statement Presentation</t>
  </si>
  <si>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These interim period condensed consolidated financial statements should be read in conjunction with the Company’s audited consolidated financial statements, which are included in the Company’s Annual Report on Form 10-K for the year ended December 31, 2017,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t>
  </si>
  <si>
    <t>Recent Accounting Pronouncements</t>
  </si>
  <si>
    <t xml:space="preserve">Recent Accounting Pronouncements
Accounting Standards Update (ASU) No. 2014-09, 2015-04, 2016-08, 2016-10, 2016-12, 2016-20, 2017-13 and 2017-14, collectively implemented as Financial Accounting Standards Board (FASB) Accounting Standards Codification (ASC), “Revenue from Contracts with Customers (Topic 606)” , provides guidance for revenue recognition. This ASC’s core principle requires a company to recognize revenue when it transfers promised goods or services to customers in an amount that reflects consideration to which the company expects to be entitled in exchange for those goods or services. The standard also clarifies the principal versus agent considerations, providing the evaluation must focus on whether the entity has control of the goods or services before they are transferred to the customer. The new standard permits the use of either the modified retrospective or full retrospective transition method. The Company's revenue is primarily generated from loan originations, loan servicing and real estate services. Origination revenue is comprised of fee income earned at origination of a loan, interest income earned for the period the loans are held and gain on sale on loans upon disposition of the loan. Servicing revenue is comprised of servicing fees and other ancillary fees in connection with our servicing activities. Real estate services revenue is comprised of income earned from various real estate services and support such as loss mitigation, loan modification, surveillance and disposition and monitoring services. The Company performed a review of the guidance as compared to current accounting policies and have evaluated all services rendered to customers as well as underlying contracts to determine the impact of this standard to the Company’s revenue recognition process. The majority of services rendered by the Company in connection with loan originations, loan servicing and the long-term mortgage portfolio are not within the scope of FASB ASC 606. However, the Company identified real estate services revenues that were within the scope of FASB ASC 606 and the impact upon adoption was not materially different from the previous revenue recognition processes. The Company adopted this guidance on January 1, 2018, and the adoption of this ASU did not have a material impact on the Company’s consolidated financial statements.
In January 2016, the FASB issued ASU 2016-01, " Financial Instruments-Overall (Subtopic 825-10): Recognition and Measurement of Financial Assets and Financial Liabilities. "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requires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and eliminates the requirement for public business entities to disclose the method(s) and significant assumptions used to estimate the fair value that is required to be disclosed for financial instruments measured at amortized cost. The update is effective for interim and annual reporting periods beginning after December 15, 2017 on a modified retrospective basis, using a cumulative-effect adjustment to the balance sheet as of the beginning of the year adopted. The Company adopted this guidance on January 1, 2018, which resulted in a $27.0 million reclass, net of tax, between opening retained earnings and other comprehensive income (loss) within stockholders’ equity.
In August 2016, the FASB issued ASU 2016-15, “ Statement of Cash Flows (Topic 230): Classification of Certain Cash Receipts and Cash Payments .”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In addition, in November 2016, the FASB issued Statement of Cash Flows (Topic 230), Restricted Cash (ASU
In October 2016, the FASB issued ASU 2016-16, “Income Taxes (Topic 740): Intra-Entity Transfers of Assets Other Than Inventory.” This ASU requires entities to recognize at the transaction date the income tax consequences of intercompany asset transfers other than inventory. This ASU is effective for public business entities for annual and interim periods in fiscal years beginning after December 15, 2017. The adoption of this standard was applied on a modified retrospective basis through a cumulative-effect adjustment directly to retained earnings as of the beginning of the period of adoption. The Company adopted this guidance on January 1, 2018, which resulted in a $7.8 million cumulative effect adjustment to opening retained earnings.
In May 2017, the FASB issued ASU 2017-09, “ Compensation - Stock Compensation (Topic 718): Scope of Modification Accounting.” The update provides guidance about which changes to the terms or conditions of a share-based payment award require an entity to apply modification accounting in Topic 718. This ASU is effective for annual reporting periods beginning after December 15, 2017. The Company adopted this guidance on January 1, 2018, and the adoption of this ASU did not have a material impact on the Company’s consolidated financial statements.
In February 2018, the FASB issued ASU 2018-02, “ Reclassification of Certain Tax Effects from Accumulated Other Comprehensive Income.” This ASU allows a reclassification from accumulated other comprehensive earnings (AOCE) to retained earnings for the stranded tax effects caused by the revaluation of deferred taxes resulting from the newly enacted corporate tax rate in the Tax Cuts and Jobs Act. The ASU is effective in years beginning after December 15, 2018, but permits early adoption in a period for which financial statements have not yet been issued. The Company does not expect the adoption of this ASU to have a material impact on its consolidated financial statements.
In February 2018, the FASB ASU 2018-03, “ Technical Corrections and Improvements to Financial Instruments—Overall (Subtopic 825-10): Recognition and Measurement of Financial Assets and Financial Liabilities .” This amendment clarifies certain aspects of the new guidance (ASU 2016-01) on recognizing and measuring financial instruments and presentation requirements for certain fair value option liabilities. ASU 2018-03 is effective for interim periods beginning after June 15, 2018 and will be effective for our 2018 annual reporting period. The standard requires entities to record a cumulative-effect adjustment to the statement of financial position at the beginning of the fiscal year in which the amendments are adopted. The Company does not expect the adoption of this ASU to have a material impact on its consolidated financial statements.
In March 2018, the FASB issued ASU 2018-05, “ Income Taxes (Topic 740) - Amendments to SEC Paragraphs Pursuant to SEC Staff Accounting Bulletin No. 118.” </t>
  </si>
  <si>
    <t>Mortgage Loans Held-for-Sale (Tables)</t>
  </si>
  <si>
    <t>Summary of the unpaid principal balance (UPB ) of mortgage loans held-for-sale by type</t>
  </si>
  <si>
    <t>March 31,
December 31,
2018
2017
Government (1)
$
179,150
$
263,512
Conventional (2)
358,575
193,055
Other (3)
103,470
93,012
Fair value adjustment (4)
14,311
19,202
Total mortgage loans held for sale
$
655,506
$
568,781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ualified mortgages (NonQM) and jumbo loans.
(4)
Changes in fair value are included in gain on sale of loans, net in the accompanying consolidated statements of operations.</t>
  </si>
  <si>
    <t>Schedule of gain on loans held-for-sale (LHFS)</t>
  </si>
  <si>
    <t>For the Three Months Ended
March 31,
2018
2017
Gain on sale of mortgage loans
$
29,338
$
38,240
Premium from servicing retained loan sales
10,482
12,066
Unrealized losses from derivative financial instruments
(2,100)
(1,145)
Realized gains from derivative financial instruments
12,045
1,125
Mark to market (loss) gain on LHFS
(4,891)
5,203
Direct origination expenses, net
(23,014)
(19,836)
Provision for repurchases
(378)
1,666
Total gain on sale of loans, net
$
21,482
$
37,319</t>
  </si>
  <si>
    <t>Mortgage Servicing Rights (Tables)</t>
  </si>
  <si>
    <t>Schedule of changes in the fair value of MSRs</t>
  </si>
  <si>
    <t>March 31,
December 31,
2018
2017
Balance at beginning of period
$
154,405
$
131,537
Additions from servicing retained loan sales
10,482
56,049
Addition from purchases
—
5,618
Reductions from bulk sales (1)
—
(895)
Changes in fair value (2)
9,180
(37,904)
Fair value of MSRs at end of period
$
174,067
$
154,405
(1)
In the first quarter of 2017, the Company sold substantially all of its NonQM MSRs.
(2)
Changes in fair value are included within gain (loss) on MSRs, net in the accompanying consolidated statements of operations.</t>
  </si>
  <si>
    <t>Schedule of the outstanding loans serviced by entity</t>
  </si>
  <si>
    <t>March 31,
December 31,
2018
2017
Government insured
$
3,346,717
$
2,834,680
Conventional (1)
13,403,157
13,493,463
NonQM
1,947
1,957
Total loans serviced
$
16,751,821
$
16,330,100
(1)
At March 31, 2018 and December 31, 2017, $13.4 billion and $13.5 billion, respectively, of Fannie Mae and Freddie Mac servicing has been pledged as collateral as part of the MSR Financing (See Note 4.—Debt– MSR Financings). Pledged collateral was approximately 79% and 81% of the fair value of MSRs in the consolidated balance sheets at March 31, 2018 and December 31, 2017, respectively.</t>
  </si>
  <si>
    <t>Schedule of hypothetical changes in the fair values of MSRs</t>
  </si>
  <si>
    <t>March 31,
December 31,
Mortgage Servicing Rights Sensitivity Analysis
2018
2017
Fair value of MSRs
$
174,067
$
154,405
Prepayment Speed:
Decrease in fair value from 10% adverse change
(4,418)
(5,643)
Decrease in fair value from 20% adverse change
(9,029)
(11,275)
Decrease in fair value from 30% adverse change
(13,752)
(16,807)
Discount Rate:
Decrease in fair value from 10% adverse change
(6,449)
(5,461)
Decrease in fair value from 20% adverse change
(12,449)
(10,555)
Decrease in fair value from 30% adverse change
(18,043)
(15,316)</t>
  </si>
  <si>
    <t>Schedule of Gain (loss) on mortgage servicing rights</t>
  </si>
  <si>
    <t>For the Three Months Ended
March 31,
2018
2017
Change in fair value of mortgage servicing rights
$
9,180
$
(1,122)
Loss on sale of mortgage servicing rights
(2)
(414)
Realized and unrealized (losses) gains from hedging instruments
(1,473)
559
Gain (loss) on mortgage servicing rights, net
$
7,705
$
(977)</t>
  </si>
  <si>
    <t>Schedule of components of servicing income</t>
  </si>
  <si>
    <t>For the Three Months Ended
March 31,
2018
2017
Contractual servicing fees
$
11,538
$
8,366
Late and ancillary fees
151
85
Subservicing and other costs
(2,226)
(1,131)
Servicing fees, net
$
9,463
$
7,320</t>
  </si>
  <si>
    <t>Debt (Tables)</t>
  </si>
  <si>
    <t>Debt Instrument [Line Items]</t>
  </si>
  <si>
    <t>Schedule of information on warehouse borrowings</t>
  </si>
  <si>
    <t>Maximum
Balance Outstanding At
Borrowing
March 31,
December 31,
Capacity
2018
2017
Maturity Date
Short-term borrowings:
Repurchase agreement 1
$
150,000
$
127,272
$
100,630
June 15, 2018
Repurchase agreement 2
35,000
31,172
31,632
May 28, 2018
Repurchase agreement 3 (1)
225,000
150,345
154,020
December 21, 2018
Repurchase agreement 4 (2)
250,000
131,745
152,772
May 28, 2018
Repurchase agreement 5
175,000
147,792
88,920
January 31, 2019
Repurchase agreement 6
200,000
61,848
47,389
June 28, 2018
Repurchase agreement 7
50,000
168
—
December 26, 2018
Total warehouse borrowings
$
1,085,000
$
650,342
$
575,363
(1)
As of March 31, 2018 and December 31, 2017, $27.0 million and $41.8 million, respectively, are associated with finance receivables made to the Company’s warehouse customers.
(2)
In April 2018, the maturity of the line was extended for 30 days to May 28, 2018, while the annual renewal is completed.</t>
  </si>
  <si>
    <t>Junior Subordinated Notes</t>
  </si>
  <si>
    <t>Schedule of remaining principal balance and fair value</t>
  </si>
  <si>
    <t>March 31,
December 31,
2018
2017
Junior Subordinated Notes (1)
$
62,000
$
62,000
Fair value adjustment
(16,663)
(17,018)
Total Junior Subordinated Notes
$
45,337
$
44,982
(1)
Stated maturity of March 2034; requires quarterly distributions initially at a variable rate of 3‑month LIBOR plus 3.75% per annum.</t>
  </si>
  <si>
    <t>Securitized Mortgage Trusts (Tables)</t>
  </si>
  <si>
    <t>Schedule of trust assets</t>
  </si>
  <si>
    <t>March 31,
December 31,
2018
2017
Securitized mortgage collateral
$
3,513,901
$
3,662,008
REO
10,152
8,542
Total securitized mortgage trust assets
$
3,524,053
$
3,670,550</t>
  </si>
  <si>
    <t>Schedule of trust liabilities</t>
  </si>
  <si>
    <t>March 31,
December 31,
2018
2017
Securitized mortgage borrowings
$
3,508,477
$
3,653,265</t>
  </si>
  <si>
    <t>Schedule of changes in fair value of net trust assets, including trust REO losses</t>
  </si>
  <si>
    <t>For the Three Months Ended
March 31,
2018
2017
Change in fair value of net trust assets, excluding REO
$
(4,331)
$
4,786
Gains from REO
2,193
1,533
Change in fair value of net trust assets, including trust REO gains
$
(2,138)
$
6,319</t>
  </si>
  <si>
    <t>Fair Value of Financial Instruments (Tables)</t>
  </si>
  <si>
    <t>Schedule of estimated fair value of financial instruments included in consolidated financial statements</t>
  </si>
  <si>
    <t>March 31, 2018
December 31, 2017
Carrying
Estimated Fair Value
Carrying
Estimated Fair Value
Amount
Level 1
Level 2
Level 3
Amount
Level 1
Level 2
Level 3
Assets
Cash and cash equivalents
$
29,485
$
29,485
$
—
$
—
$
33,223
$
33,223
$
—
$
—
Restricted cash
5,704
5,704
—
—
5,876
5,876
—
—
Mortgage loans held-for-sale
655,506
—
655,506
—
568,781
—
568,781
—
Finance receivables
26,989
—
26,989
—
41,777
—
41,777
—
Mortgage servicing rights
174,067
—
—
174,067
154,405
—
—
154,405
Derivative assets, lending, net
3,854
—
—
3,854
4,777
—
420
4,357
Securitized mortgage collateral
3,513,901
—
—
3,513,901
3,662,008
—
—
3,662,008
Liabilities
Warehouse borrowings
$
650,342
$
—
$
650,342
$
—
$
575,363
$
—
$
575,363
$
—
MSR financings
45,000
—
—
45,000
35,133
—
—
35,133
Convertible notes
24,977
—
—
24,977
24,974
—
—
24,974
Contingent consideration
—
—
—
—
554
—
—
554
Long-term debt
45,337
—
—
45,337
44,982
—
—
44,982
Securitized mortgage borrowings
3,508,477
—
—
3,508,477
3,653,265
—
—
3,653,265
Derivative liabilities, lending, net
892
—
892
—
—
—
—
—</t>
  </si>
  <si>
    <t>Schedule of assets and liabilities that are measured at estimated fair value on recurring basis</t>
  </si>
  <si>
    <t>Recurring Fair Value Measurements
March 31, 2018
December 31, 2017
Level 1
Level 2
Level 3
Level 1
Level 2
Level 3
Assets
Mortgage loans held-for-sale
$
—
$
655,506
$
—
$
—
$
568,781
$
—
Derivative assets, lending, net (1)
—
—
3,854
—
420
4,357
Mortgage servicing rights
—
—
174,067
—
—
154,405
Securitized mortgage collateral
—
—
3,513,901
—
—
3,662,008
Total assets at fair value
$
—
$
655,506
$
3,691,822
$
—
$
569,201
$
3,820,770
Liabilities
Securitized mortgage borrowings
$
—
$
—
$
3,508,477
$
—
$
—
$
3,653,265
Long-term debt
—
—
45,337
—
—
44,982
Contingent consideration
—
—
—
—
—
554
Derivative liabilities, lending, net (2)
—
892
—
—
—
—
Total liabilities at fair value
$
—
$
892
$
3,553,814
$
—
$
—
$
3,698,801
(1)
At March 31, 2018, derivative assets, lending, net included $3.9 million in IRLCs and is included in other assets in the accompanying consolidated balance sheets. At December 31, 2017, derivative assets, lending, net included $4.4 million in IRLCs and $420 thousand in Hedging instruments, respectively, and is included in other assets in the accompanying consolidated balance sheets.
(2)
At March 31, 2018, derivative liabilities, lending, net included $892 thousand in Hedging Instruments and is included in other liabilities in the accompanying consolidated balance sheets.</t>
  </si>
  <si>
    <t>Schedule of reconciliation for all assets and liabilities measured at estimated fair value on recurring basis using significant unobservable inputs (Level 3)</t>
  </si>
  <si>
    <t>Level 3 Recurring Fair Value Measurements
For the Three Months Ended March 31, 2018
Interest
Securitized
Securitized
Mortgage
rate lock
Long-
mortgage
mortgage
servicing
commitments,
term
Contingent
collateral
borrowings
rights
net
debt
consideration
Fair value, December 31, 2017
$
3,662,008
$
(3,653,265)
$
154,405
$
4,357
$
(44,982)
$
(554)
Total gains (losses) included in earnings:
Interest income (1)
5,688
—
—
—
—
—
Interest expense (1)
—
(20,080)
—
—
(139)
—
Change in fair value
(32,755)
28,424
9,180
(503)
1,224
—
Change in instrument specific credit risk
—
—
—
—
(1,440)
(2)
—
Total gains (losses) included in earnings
(27,067)
8,344
9,180
(503)
(355)
—
Transfers in and/or out of Level 3
—
—
—
—
—
—
Purchases, issuances and settlements:
Purchases
—
—
—
—
—
—
Issuances
—
—
10,482
—
—
—
Settlements
(121,040)
136,444
—
—
—
554
Fair value, March 31, 2018
$
3,513,901
$
(3,508,477)
$
174,067
$
3,854
$
(45,337)
$
—
Unrealized gains (losses) still held (3)
$
(533,589)
$
2,694,742
$
174,067
$
3,854
$
16,663
$
—
(1)
Amounts primarily represent accretion to recognize interest income and interest expense using effective yields based on estimated fair values for trust assets and trust liabilities. Net interest income, including cash received and paid, was $2.2 million for three months ended March 31, 2018. The difference between accretion of interest income and expense and the amounts of interest income and expense recognized in the consolidated statements of operations is primarily from contractual interest on the securitized mortgage collateral and borrowings.
(2)
Amount represents the change in instrument specific credit risk in other comprehensive earnings in the consolidated statements of operations and comprehensive earnings as required by the adoption of ASU 2016-01 on January 1, 2018.
(3)
Represents the amount of unrealized gains (losses) relating to assets and liabilities classified as Level 3 that are still held and reflected in the fair values at March 31, 2018.
Level 3 Recurring Fair Value Measurements
For the Three Months Ended March 31, 2017
Interest
Securitized
Securitized
Mortgage
rate lock
Long-
mortgage
mortgage
servicing
commitments,
term
Contingent
collateral
borrowings
rights
net
debt
consideration
Fair value, December 31, 2016
$
4,021,891
$
(4,017,603)
$
131,537
$
11,169
$
(47,207)
$
(31,072)
Total gains (losses) included in earnings:
Interest income (1)
15,484
—
—
—
—
—
Interest expense (1)
—
(40,695)
—
—
(340)
—
Change in fair value
51,052
(46,266)
(1,122)
1,164
(2,497)
(1,384)
Total gains (losses) included in earnings
66,536
(86,961)
(1,122)
1,164
(2,837)
(1,384)
Transfers in and/or out of Level 3
—
—
—
—
—
—
Purchases, issuances and settlements:
Purchases
—
—
—
—
—
—
Issuances
—
—
12,066
—
—
—
Settlements
(185,091)
211,896
(895)
—
—
7,958
Fair value, March 31, 2017
$
3,903,336
$
(3,892,668)
$
141,586
$
12,333
$
(50,044)
$
(24,498)
Unrealized gains (losses) still held (2)
$
(825,087)
$
2,977,521
$
141,586
$
12,333
$
20,719
$
(24,498)
(1)
Amounts primarily represent accretion to recognize interest income and interest expense using effective yields based on estimated fair values for trust assets and trust liabilities. Net interest income, including cash received and paid, was $2.1 million for the three months ended March 31,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7.</t>
  </si>
  <si>
    <t>Schedule of quantitative information about the valuation techniques and unobservable inputs applied to Level 3 fair value measurements for financial instruments measured at fair value on a recurring and non-recurring basis</t>
  </si>
  <si>
    <t>Estimated
Valuation
Unobservable
Range of
Weighted
Financial Instrument
Fair Value
Technique
Input
Inputs
Average
Assets and liabilities backed by real estate
Securitized mortgage collateral, and
$
3,513,901
DCF
Prepayment rates
1.7 - 25.1
%
7.1
%
Securitized mortgage borrowings
(3,508,477)
Default rates
0.01 - 4.2
%
1.1
%
Loss severities
9.9 - 84.7
%
46.1
%
Discount rates
3.9 - 25.0
%
4.6
%
Other assets and liabilities
Mortgage servicing rights
$
174,067
DCF
Discount rate
9.0 - 14.0
%
9.7
%
Prepayment rates
6.9 - 88.8
%
10.3
%
Derivative assets - IRLCs, net
3,854
Market pricing
Pull-through rate
15.1 - 99.9
%
78.5
%
Long-term debt
(45,337)
DCF
Discount rate
9.9
%
9.9
%
DCF = Discounted Cash Flow</t>
  </si>
  <si>
    <t>Schedule of changes in recurring fair value measurements included in net earnings</t>
  </si>
  <si>
    <t xml:space="preserve">The following tables present the changes in recurring fair value measurements included in net earnings for the three months ended March 31, 2018 and 2017:
Recurring Fair Value Measurements
Changes in Fair Value Included in Net Earnings
For the Three Months Ended March 31, 2018
Change in Fair Value of
Interest
Interest
Net Trust
Long-term
Other Revenue
Gain on sale
Income (1)
Expense (1)
Assets
Debt
and Expense
of loans, net
Total
Securitized mortgage collateral
$
5,688
$
—
$
(32,755)
$
—
$
—
$
—
$
(27,067)
Securitized mortgage borrowings
—
(20,080)
28,424
—
—
—
8,344
Derivative liabilities, net, securitized trusts
—
—
—
—
—
—
—
Long-term debt
—
(139)
—
1,224
—
—
1,085
Mortgage servicing rights (2)
—
—
—
—
9,180
—
9,180
Mortgage loans held-for-sale
—
—
—
—
—
(4,891)
(4,891)
Derivative assets — IRLCs
—
—
—
—
—
(503)
(503)
Derivative liabilities — Hedging Instruments
—
—
—
—
285
(1,597)
(1,312)
Total
$
5,688
$
(20,219)
$
(4,331)
(3)
$
1,224
$
9,465
$
(6,991)
$
(15,164)
(1)
Amounts primarily represent accretion to recognize interest income and interest expense using effective yields based on estimated fair values for trust assets and trust liabilities.
(2)
Included in loss on MSRs, net in the consolidated statements of operations.
(3)
For the three months ended March 31, 2018, change in the fair value of net trust assets, excluding REO was $4.3 million.
Recurring Fair Value Measurements
Changes in Fair Value Included in Net Earnings
For the Three Months Ended March 31, 2017
Change in Fair Value of
Interest
Interest
Net Trust
Long-term
Other Revenue
Gain on sale
Income (1)
Expense (1)
Assets
Debt
and Expense
of loans, net
Total
Securitized mortgage collateral
$
15,484
$
—
$
51,052
$
—
$
—
$
—
$
66,536
Securitized mortgage borrowings
—
(40,695)
(46,266)
—
—
—
(86,961)
Derivative liabilities, net, securitized trusts
—
—
—
—
—
—
—
Long-term debt
—
(340)
—
(2,497)
—
—
(2,837)
Mortgage servicing rights (2)
—
—
—
—
(1,122)
—
(1,122)
Contingent consideration
—
—
—
—
(1,384)
—
(1,384)
Mortgage loans held-for-sale
—
—
—
—
—
5,203
5,203
Derivative assets — IRLCs
—
—
—
—
—
1,164
1,164
Derivative liabilities — Hedging Instruments
—
—
—
—
1,223
(2,309)
(1,086)
Total
$
15,484
$
(41,035)
$
4,786
(3)
$
(2,497)
$
(1,283)
$
4,058
$
(20,487)
(1)
Amounts primarily represent accretion to recognize interest income and interest expense using effective yields based on estimated fair values for trust assets and trust liabilities.
(2)
Included in loss on MSRs, net in the consolidated statements of operations.
(3)
For the three months ended March 31, 2017, change in the fair value of net trust assets, excluding REO was $4.8 million. </t>
  </si>
  <si>
    <t>Schedule of information for derivative assets and liabilities - lending</t>
  </si>
  <si>
    <t>Total Gains (Losses) (1)
Notional Amount
For the Three Months Ended
March 31,
December 31,
March 31,
2018
2017
2018
2017
Derivative – IRLC's
$
354,117
$
398,225
$
(503)
$
1,164
Derivative – TBA MBS
407,936
687,500
10,448
(1,184)
(1)
Amounts included in gain on sale of loans, net within the accompanying consolidated statements of operations.</t>
  </si>
  <si>
    <t>Schedule of financial and non-financial assets and liabilities measured using nonrecurring fair value measurements</t>
  </si>
  <si>
    <t>Nonrecurring Fair Value Measurements
March 31, 2018
March 31, 2017
Level 1
Level 2
Level 3
Level 1
Level 2
Level 3
REO (1)
$
—
$
1,307
$
—
$
—
$
6,342
$
—
Deferred charge (2)
—
—
—
—
—
8,409
(1)
Balance represents REO at March 31, 2018 which have been impaired subsequent to foreclosure.
(2)
With the adoption of ASU 2016-16 on January 1, 2018, $7.8 million in deferred charge was eliminated with a cumulative effect adjustment to opening retained earnings.
Total Gains (Losses) (1)
For the Three Months Ended March 31,
2018
2017
REO (2)
$
2,193
$
1,533
Deferred charge (3)
—
(277)
(1)
Total losses reflect losses from all nonrecurring measurements during the period.
(2)
For the three months ended March 31, 2018 and 2017, the Company recorded $2.2 million and $1.5 million, respectively, in gains which represent recovery of the net realizable value (NRV) attributable to an improvement in state specific loss severities on properties held during the period which resulted in an increase to NRV.
(3)
For the three months ended March 2017, the Company recorded $277 thousand in income tax expense resulting from impairment write-downs of deferred charge based on changes in estimated cash flows and lives of the related mortgages retained in the securitized mortgage collateral. With the adoption of ASU 2016-16 on January 1, 2018, there will no longer be impairment of deferred charge.</t>
  </si>
  <si>
    <t>Reconciliation of Earnings Per Share (Tables)</t>
  </si>
  <si>
    <t>Schedule of computation of basic and diluted earnings per common share</t>
  </si>
  <si>
    <t>For the Three Months Ended
March 31,
2018
2017
Numerator for basic earnings per share:
Net earnings
$
3,873
$
4,627
Numerator for diluted earnings per share:
Net earnings
$
3,873
$
4,627
Interest expense attributable to convertible notes (1)
—
454
Net earnings plus interest expense attributable to convertible notes
$
3,873
$
5,081
Denominator for basic earnings per share (2):
Basic weighted average common shares outstanding during the period
20,951
16,025
Denominator for diluted earnings per share (2):
Basic weighted average common shares outstanding during the period
20,951
16,025
Net effect of dilutive convertible notes (1)
—
1,163
Net effect of dilutive stock options and DSU’s
151
234
Diluted weighted average common shares
21,102
17,422
Net earnings per common share:
Basic
$
0.18
$
0.29
Diluted
$
0.18
$
0.29
(1)
Adjustments to diluted earnings per share for the convertible notes for the three months ended March 31, 2018 were excluded from the calculation as they are anti-dilutive.
(2)
Number of shares presented in thousands.</t>
  </si>
  <si>
    <t>Segment Reporting (Tables)</t>
  </si>
  <si>
    <t>Reconciliation of earnings from segment to consolidated</t>
  </si>
  <si>
    <t>Statement of Operations Items for the
Mortgage
Real Estate
Long-term
Corporate
Three Months Ended March 31, 2018:
Lending
Services
Portfolio
and other
Consolidated
Gain on sale of loans, net
$
21,482
$
—
$
—
$
—
$
21,482
Real estate services fees, net
—
1,385
—
—
1,385
Servicing fees, net
9,463
—
—
—
9,463
Gain on mortgage servicing rights, net
7,705
—
—
—
7,705
Other revenue
—
—
84
6
90
Other operating expense
(31,548)
(638)
(65)
(3,497)
(35,748)
Other income (expense)
334
—
196
(424)
106
Net (loss) earnings before income tax expense
$
7,436
$
747
$
215
$
(3,915)
4,483
Income tax expense
610
Net earnings
$
3,873
Statement of Operations Items for the
Mortgage
Real Estate
Long-term
Corporate
Three Months Ended March 31, 2017:
Lending
Services
Portfolio
and other
Consolidated
Gain on sale of loans, net
$
37,319
$
—
$
—
$
—
$
37,319
Real estate services fees, net
—
1,633
—
—
1,633
Servicing fees, net
7,320
—
—
—
7,320
Loss on mortgage servicing rights, net
(977)
—
—
—
(977)
Other revenue
14
—
61
(28)
47
Accretion of contingent consideration
(845)
—
—
—
(845)
Change in fair value of contingent consideration
(539)
—
—
—
(539)
Other operating expense
(38,085)
(995)
(86)
(4,007)
(43,173)
Other income (expense)
407
—
4,713
(852)
4,268
Net (loss) earnings before income tax expense
$
4,614
$
638
$
4,688
$
(4,887)
$
5,053
Income tax expense
426
Net earnings
$
4,627</t>
  </si>
  <si>
    <t>Reconciliation of assets from segment to consolidated</t>
  </si>
  <si>
    <t>Mortgage
Real Estate
Long-term
Corporate
Balance Sheet Items as of:
Lending
Services
Portfolio
and other
Consolidated
Total Assets at March 31, 2018 (1)
$
1,089,230
$
—
$
3,523,949
$
9,755
$
4,622,934
Total Assets at December 31, 2017 (1)
$
992,983
$
251
$
3,678,377
$
10,089
$
4,681,700
(1)
All segment asset balances exclude intercompany balances.</t>
  </si>
  <si>
    <t>Commitments and Contingencies (Tables)</t>
  </si>
  <si>
    <t>Schedule of the activity related to the repurchase reserve for previously sold loans</t>
  </si>
  <si>
    <t>March 31,
December 31,
2018
2017
Beginning balance
$
6,020
$
5,408
Provision for repurchases
378
1,557
Settlements
(946)
(945)
Total repurchase reserve
$
5,452
$
6,020</t>
  </si>
  <si>
    <t>Equity and Share Based Payments (Tables)</t>
  </si>
  <si>
    <t>Summary of activity, pricing and other information for the Company's stock options</t>
  </si>
  <si>
    <t>Weighted-
Average
Number of
Exercise
Shares
Price
Options outstanding at December 31, 2017
1,582,754
$
13.61
Options granted
—
—
Options exercised
(3,000)
5.39
Options forfeited/cancelled
(72,623)
16.31
Options outstanding at March 31, 2018
1,507,131
13.50
Options exercisable at March 31, 2018
917,801
$
12.04</t>
  </si>
  <si>
    <t>Summary of activity, pricing and other information for the Company's (DSU's)</t>
  </si>
  <si>
    <t>Weighted-
Average
Number of
Grant Date
Shares
Fair Value
DSU's outstanding at December 31, 2017
100,750
$
10.41
DSU’s granted
—
—
DSU’s exercised
—
—
DSU’s forfeited/cancelled
—
—
DSU’s outstanding at March 31, 2018
100,750
$
10.41</t>
  </si>
  <si>
    <t>Mortgage Loans Held-for-Sale (Details) - USD ($) $ in Thousands</t>
  </si>
  <si>
    <t>Mortgage loans held-for-Sale</t>
  </si>
  <si>
    <t>Fair value adjustment</t>
  </si>
  <si>
    <t>Total mortgage loans held-for-sale</t>
  </si>
  <si>
    <t>Gain on LHFS</t>
  </si>
  <si>
    <t>Total gain on sale of loans, net</t>
  </si>
  <si>
    <t>Government</t>
  </si>
  <si>
    <t>Conventional</t>
  </si>
  <si>
    <t>Mortgage loans, held-for-sale</t>
  </si>
  <si>
    <t>Premium from servicing retained loan sales</t>
  </si>
  <si>
    <t>Unrealized losses from derivative financial instruments</t>
  </si>
  <si>
    <t>Realized gains from derivative financial instruments</t>
  </si>
  <si>
    <t>Mark to market (loss) gain on LHFS</t>
  </si>
  <si>
    <t>Direct origination expenses, net</t>
  </si>
  <si>
    <t>Provision for repurchases</t>
  </si>
  <si>
    <t>Mortgage Servicing Rights (Details) - USD ($) $ in Thousands</t>
  </si>
  <si>
    <t>Changes in the fair value of MSRs</t>
  </si>
  <si>
    <t>Balance at beginning of period</t>
  </si>
  <si>
    <t>Additions from servicing retained loan sales</t>
  </si>
  <si>
    <t>Addition from purchases</t>
  </si>
  <si>
    <t>Reductions from bulk sales</t>
  </si>
  <si>
    <t>Changes in fair value</t>
  </si>
  <si>
    <t>Fair value of MSRs at end of period</t>
  </si>
  <si>
    <t>Total loans serviced</t>
  </si>
  <si>
    <t>Pledged collateral</t>
  </si>
  <si>
    <t>79.00%</t>
  </si>
  <si>
    <t>81.00%</t>
  </si>
  <si>
    <t>Mortgage Servicing Rights Sensitivity Analysis</t>
  </si>
  <si>
    <t>Realized and unrealized (losses) gains from hedging instruments</t>
  </si>
  <si>
    <t>Servicing income, net</t>
  </si>
  <si>
    <t>Contractual servicing fees</t>
  </si>
  <si>
    <t>Late and Ancillary fees</t>
  </si>
  <si>
    <t>Subservicing and other costs</t>
  </si>
  <si>
    <t>NonQM</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Debt - Warehouse Borrowings (Details) - USD ($) $ in Thousands</t>
  </si>
  <si>
    <t>Warehouse Borrowings [Abstract]</t>
  </si>
  <si>
    <t>Maximum Borrowing Capacity</t>
  </si>
  <si>
    <t>Balance Outstanding</t>
  </si>
  <si>
    <t>Repurchase agreement 1</t>
  </si>
  <si>
    <t>Repurchase agreement 2</t>
  </si>
  <si>
    <t>Repurchase agreement 3</t>
  </si>
  <si>
    <t>Repurchase agreement 4</t>
  </si>
  <si>
    <t>Extended term</t>
  </si>
  <si>
    <t>30 days</t>
  </si>
  <si>
    <t>Repurchase agreement 5</t>
  </si>
  <si>
    <t>Repurchase agreement 6</t>
  </si>
  <si>
    <t>Repurchase agreement 7</t>
  </si>
  <si>
    <t>Debt - MSR Financings (Details) - USD ($) $ in Thousands</t>
  </si>
  <si>
    <t>Aug. 17, 2017</t>
  </si>
  <si>
    <t>Feb. 10, 2017</t>
  </si>
  <si>
    <t>Feb. 28, 2018</t>
  </si>
  <si>
    <t>Long-term Debt</t>
  </si>
  <si>
    <t>Notice period (in days)</t>
  </si>
  <si>
    <t>150 days</t>
  </si>
  <si>
    <t>Loan And Security Agreement [Member]</t>
  </si>
  <si>
    <t>Loan And Security Agreement [Member] | Impac Mortgage Corp.</t>
  </si>
  <si>
    <t>Maximum borrowing capacity (in percentage)</t>
  </si>
  <si>
    <t>55.00%</t>
  </si>
  <si>
    <t>Debt Instrument, Frequency of Periodic Payment</t>
  </si>
  <si>
    <t>P2Y</t>
  </si>
  <si>
    <t>Revolving loan commitment period</t>
  </si>
  <si>
    <t>1 year</t>
  </si>
  <si>
    <t>Proceeds from Issuance of Secured Debt</t>
  </si>
  <si>
    <t>1ML | Impac Mortgage Corp.</t>
  </si>
  <si>
    <t>Interest margin over base rate (as a percent)</t>
  </si>
  <si>
    <t>4.00%</t>
  </si>
  <si>
    <t>FHLMC Financing</t>
  </si>
  <si>
    <t>Automatic renewal period</t>
  </si>
  <si>
    <t>Financing secured by MSRs</t>
  </si>
  <si>
    <t>Amount outstanding during the year</t>
  </si>
  <si>
    <t>FHLMC Financing | 1ML</t>
  </si>
  <si>
    <t>FNMA Financing</t>
  </si>
  <si>
    <t>Term Loan Member</t>
  </si>
  <si>
    <t>Repayments of Debt</t>
  </si>
  <si>
    <t>Debt - Convertible Notes (Details) - 2015 Convertible Notes $ / shares in Units, $ in Thousands</t>
  </si>
  <si>
    <t>1 Months Ended</t>
  </si>
  <si>
    <t>May 31, 2015USD ($)D$ / shares</t>
  </si>
  <si>
    <t>Convertible Notes</t>
  </si>
  <si>
    <t>Amount of debt issued | $</t>
  </si>
  <si>
    <t>Interest rate of debt (as a percent)</t>
  </si>
  <si>
    <t>7.50%</t>
  </si>
  <si>
    <t>Transaction costs | $</t>
  </si>
  <si>
    <t>Conversion price (in dollars per share) | $ / shares</t>
  </si>
  <si>
    <t>Conditional conversion price (in dollars per share) | $ / shares</t>
  </si>
  <si>
    <t>Number of trading days for which stock price must exceed specified price | D</t>
  </si>
  <si>
    <t>Number of consecutive trading days during which stock price must exceed specified price | D</t>
  </si>
  <si>
    <t>Convertible notes voting restriction period</t>
  </si>
  <si>
    <t>3 years</t>
  </si>
  <si>
    <t>Debt - Long-term Debt (Details) - USD ($) $ in Thousands</t>
  </si>
  <si>
    <t>Trust Preferred Securities and Junior Subordinated Notes, Fair Value [Abstract]</t>
  </si>
  <si>
    <t>Trust Preferred Securities | LIBOR</t>
  </si>
  <si>
    <t>Applicable margin (as a percent)</t>
  </si>
  <si>
    <t>3.75%</t>
  </si>
  <si>
    <t>Securitized Mortgage Trusts - Securitized Mortgage Trust Assets (Details) - USD ($) $ in Thousands</t>
  </si>
  <si>
    <t>Trust Assets</t>
  </si>
  <si>
    <t>Securitized mortgage collateral</t>
  </si>
  <si>
    <t>REO</t>
  </si>
  <si>
    <t>Total securitized mortgage trust assets</t>
  </si>
  <si>
    <t>Securitized Mortgage Trusts - Securitized Mortgage Trust Liabilities (Details) - USD ($) $ in Thousands</t>
  </si>
  <si>
    <t>Securitized Mortgage Trust Liabilities [Abstract]</t>
  </si>
  <si>
    <t>Securitized mortgage borrowings</t>
  </si>
  <si>
    <t>Securitized Mortgage Trusts - Change in Fair Value of Net Trust Assets (Details) - USD ($) $ in Thousands</t>
  </si>
  <si>
    <t>Change in fair value of net trust assets, including trust REO losses</t>
  </si>
  <si>
    <t>Fair Value of Financial Instruments - Fair value of Financial Instruments Included in the Consolidated Financial Statements (Details) - USD ($) $ in Thousands</t>
  </si>
  <si>
    <t>Dec. 31, 2016</t>
  </si>
  <si>
    <t>Assets</t>
  </si>
  <si>
    <t>Liabilities</t>
  </si>
  <si>
    <t>Carrying Amount</t>
  </si>
  <si>
    <t>Cash and cash equivalents.</t>
  </si>
  <si>
    <t>Mortgage loans held for-for-sale</t>
  </si>
  <si>
    <t>Derivatives assets, lending, net</t>
  </si>
  <si>
    <t>Convertible notes</t>
  </si>
  <si>
    <t>Derivative liabilities, lending, net</t>
  </si>
  <si>
    <t>Estimated Fair Value | Level 1</t>
  </si>
  <si>
    <t>Estimated Fair Value | Level 2</t>
  </si>
  <si>
    <t>Estimated Fair Value | Level 3</t>
  </si>
  <si>
    <t>Fair Value of Financial Instruments - Assets and Liabilities Measured at Fair Value on a Recurring Basis (Details) - USD ($) $ in Thousands</t>
  </si>
  <si>
    <t>Fair Value Measurements</t>
  </si>
  <si>
    <t>Transfers between Level 1 and Level 2</t>
  </si>
  <si>
    <t>Transfers between Level 2 and Level 1</t>
  </si>
  <si>
    <t>Percentage of level three assets to total assets measured at fair value</t>
  </si>
  <si>
    <t>85.00%</t>
  </si>
  <si>
    <t>87.00%</t>
  </si>
  <si>
    <t>Percentage of level three liabilities to total liabilities measured at fair value</t>
  </si>
  <si>
    <t>99.00%</t>
  </si>
  <si>
    <t>Recurring basis | Level 2</t>
  </si>
  <si>
    <t>Total assets at fair value</t>
  </si>
  <si>
    <t>Total liabilities at fair value</t>
  </si>
  <si>
    <t>Recurring basis | Level 3</t>
  </si>
  <si>
    <t>Fair Value of Financial Instruments - Reconciliation of All Assets and Liabilities Measured Using Level 3 Input (Details) - USD ($) $ in Thousands</t>
  </si>
  <si>
    <t>Purchases, issuances and settlements</t>
  </si>
  <si>
    <t>Net interest income including cash received and paid</t>
  </si>
  <si>
    <t>Unrealized gains (losses) still held</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Securitized mortgage borrowings | Interest expense</t>
  </si>
  <si>
    <t>Securitized mortgage borrowings | Change in fair value</t>
  </si>
  <si>
    <t>Long-term debt | Interest expense</t>
  </si>
  <si>
    <t>Long-term debt | Change in fair value</t>
  </si>
  <si>
    <t>Long-term debt | Change in instrument specific credit risk</t>
  </si>
  <si>
    <t>Contingent consideration | Change in fair value</t>
  </si>
  <si>
    <t>Changes in fair value of assets during the period</t>
  </si>
  <si>
    <t>Fair value at the beginning of the period</t>
  </si>
  <si>
    <t>Total gains (losses) included in earnings</t>
  </si>
  <si>
    <t>Securitized mortgage collateral | Interest income</t>
  </si>
  <si>
    <t>Securitized mortgage collateral | Change in fair value</t>
  </si>
  <si>
    <t>Issuances</t>
  </si>
  <si>
    <t>Mortgage servicing rights | Change in fair value</t>
  </si>
  <si>
    <t>Interest rate lock commitments. net (IRLCs)</t>
  </si>
  <si>
    <t>Interest rate lock commitments. net (IRLCs) | Change in fair value</t>
  </si>
  <si>
    <t>Fair Value of Financial Instruments - Valuation Techniques And Unobservable Inputs Applied (Details) - Level 3 $ in Thousands</t>
  </si>
  <si>
    <t>Mar. 31, 2018USD ($)</t>
  </si>
  <si>
    <t>Minimum</t>
  </si>
  <si>
    <t>Unobservable input</t>
  </si>
  <si>
    <t>Loss severities (as a percent)</t>
  </si>
  <si>
    <t>9.90%</t>
  </si>
  <si>
    <t>Maximum</t>
  </si>
  <si>
    <t>84.70%</t>
  </si>
  <si>
    <t>Weighted Average</t>
  </si>
  <si>
    <t>Discount rates (as a percent)</t>
  </si>
  <si>
    <t>4.60%</t>
  </si>
  <si>
    <t>46.10%</t>
  </si>
  <si>
    <t>Valuation techniques</t>
  </si>
  <si>
    <t>Estimated fair value of liabilities</t>
  </si>
  <si>
    <t>Securitized mortgage borrowings | Minimum</t>
  </si>
  <si>
    <t>Default rates (as a percent)</t>
  </si>
  <si>
    <t>0.01%</t>
  </si>
  <si>
    <t>Securitized mortgage borrowings | Maximum</t>
  </si>
  <si>
    <t>4.20%</t>
  </si>
  <si>
    <t>Securitized mortgage borrowings | Weighted Average</t>
  </si>
  <si>
    <t>1.10%</t>
  </si>
  <si>
    <t>Securitized mortgage borrowings | DCF | Minimum</t>
  </si>
  <si>
    <t>3.90%</t>
  </si>
  <si>
    <t>Securitized mortgage borrowings | DCF | Maximum</t>
  </si>
  <si>
    <t>25.00%</t>
  </si>
  <si>
    <t>Long-term debt | DCF</t>
  </si>
  <si>
    <t>Long-term debt | DCF | Weighted Average</t>
  </si>
  <si>
    <t>Securitized mortgage collateral | DCF</t>
  </si>
  <si>
    <t>Estimated fair value of assets</t>
  </si>
  <si>
    <t>Securitized mortgage collateral | DCF | Minimum</t>
  </si>
  <si>
    <t>Prepayment rates (as a percent)</t>
  </si>
  <si>
    <t>1.70%</t>
  </si>
  <si>
    <t>Securitized mortgage collateral | DCF | Maximum</t>
  </si>
  <si>
    <t>25.10%</t>
  </si>
  <si>
    <t>Securitized mortgage collateral | DCF | Weighted Average</t>
  </si>
  <si>
    <t>7.10%</t>
  </si>
  <si>
    <t>Mortgage servicing rights | DCF</t>
  </si>
  <si>
    <t>Mortgage servicing rights | DCF | Minimum</t>
  </si>
  <si>
    <t>9.00%</t>
  </si>
  <si>
    <t>6.90%</t>
  </si>
  <si>
    <t>Mortgage servicing rights | DCF | Maximum</t>
  </si>
  <si>
    <t>14.00%</t>
  </si>
  <si>
    <t>Mortgage servicing rights | DCF | Weighted Average</t>
  </si>
  <si>
    <t>9.70%</t>
  </si>
  <si>
    <t>10.30%</t>
  </si>
  <si>
    <t>Mortgage servicing rights | Derivative liabilities, net, securitized trusts | DCF | Maximum</t>
  </si>
  <si>
    <t>88.80%</t>
  </si>
  <si>
    <t>Interest rate lock commitments. net (IRLCs) | Market pricing</t>
  </si>
  <si>
    <t>Interest rate lock commitments. net (IRLCs) | Market pricing | Minimum</t>
  </si>
  <si>
    <t>Pull-through rate (as a percent)</t>
  </si>
  <si>
    <t>15.10%</t>
  </si>
  <si>
    <t>Interest rate lock commitments. net (IRLCs) | Market pricing | Maximum</t>
  </si>
  <si>
    <t>99.90%</t>
  </si>
  <si>
    <t>Interest rate lock commitments. net (IRLCs) | Market pricing | Weighted Average</t>
  </si>
  <si>
    <t>78.50%</t>
  </si>
  <si>
    <t>Fair Value of Financial Instruments - Changes in Recurring Fair Value Measurements Included in Earnings (Details) - USD ($) $ in Thousands</t>
  </si>
  <si>
    <t>Change in Fair Value Included in Net Earnings (Loss)</t>
  </si>
  <si>
    <t>Change in the fair value of trust assets, excluding REO</t>
  </si>
  <si>
    <t>Difference between aggregate unpaid principal balance and fair value of securitized mortgage collateral</t>
  </si>
  <si>
    <t>Securitized Mortgage Borrowings</t>
  </si>
  <si>
    <t>Outstanding principal balance of securitized mortgage borrowings</t>
  </si>
  <si>
    <t>Contingent consideration payments were paid</t>
  </si>
  <si>
    <t>Derivative liabilities, net, securitized trusts | TBA's</t>
  </si>
  <si>
    <t>Derivative assets and liabilities</t>
  </si>
  <si>
    <t>Derivative Liability, Notional Amount</t>
  </si>
  <si>
    <t>Derivative, Gain (Loss) on Derivative, Net</t>
  </si>
  <si>
    <t>Derivative assets - IRLCs | Interest rate lock commitments. net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Contingent consideration</t>
  </si>
  <si>
    <t>Change in fair value of liabilities</t>
  </si>
  <si>
    <t>Recurring basis | Contingent consideration | Other revenue</t>
  </si>
  <si>
    <t>Recurring basis | Securitized mortgage borrowings</t>
  </si>
  <si>
    <t>Recurring basis | Securitized mortgage borrowings | Interest expense</t>
  </si>
  <si>
    <t>Recurring basis | Securitized mortgage borrowings | Change in Fair Value of Net Trust Assets</t>
  </si>
  <si>
    <t>Recurring basis | Derivative liabilities, net, securitized trusts | Hedging Instruments</t>
  </si>
  <si>
    <t>Recurring basis | Derivative liabilities, net, securitized trusts | Hedging Instruments | Other revenue</t>
  </si>
  <si>
    <t>Recurring basis | Derivative liabilities, net, securitized trusts | Hedging Instruments | Gain on sale of loans, net</t>
  </si>
  <si>
    <t>Recurring basis | Long-term debt</t>
  </si>
  <si>
    <t>Recurring basis | Long-term debt | Interest expense</t>
  </si>
  <si>
    <t>Recurring basis | Long-term debt | Change in Fair Value of Long-term Debt</t>
  </si>
  <si>
    <t>Recurring basis | Securitized mortgage collateral</t>
  </si>
  <si>
    <t>Change in fair value of assets</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t>
  </si>
  <si>
    <t>Recurring basis | Mortgage loans held-for-sale</t>
  </si>
  <si>
    <t>Recurring basis | Mortgage loans held-for-sale | Gain on sale of loans, net</t>
  </si>
  <si>
    <t>Recurring basis | Derivative assets - IRLCs | Interest rate lock commitments. net (IRLCs)</t>
  </si>
  <si>
    <t>Recurring basis | Derivative assets - IRLCs | Interest rate lock commitments. net (IRLCs) |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Fair Value Measurements (Details) - USD ($) $ in Thousands</t>
  </si>
  <si>
    <t>Retained earnings</t>
  </si>
  <si>
    <t>Total Gains (Losses) (1)</t>
  </si>
  <si>
    <t>ASU 2016-16</t>
  </si>
  <si>
    <t>Deferred charge</t>
  </si>
  <si>
    <t>Nonrecurring Fair Value Measurements</t>
  </si>
  <si>
    <t>Nonrecurring Fair Value Measurements | Level 2</t>
  </si>
  <si>
    <t>Nonrecurring Fair Value Measurements | Level 3</t>
  </si>
  <si>
    <t>Income Taxes (Details) - USD ($) $ in Thousands</t>
  </si>
  <si>
    <t>Reconciliation of income taxes to the expected statutory federal corporate income tax rates</t>
  </si>
  <si>
    <t>Income tax expense (benefit)</t>
  </si>
  <si>
    <t>Federal</t>
  </si>
  <si>
    <t>Net operating loss carryforwards</t>
  </si>
  <si>
    <t>California</t>
  </si>
  <si>
    <t>Operating loss carryforwards expired</t>
  </si>
  <si>
    <t>Reconciliation of Earnings Per Share (Details) - USD ($) $ / shares in Units, shares in Thousands, $ in Thousands</t>
  </si>
  <si>
    <t>Numerator for basic earnings per share:</t>
  </si>
  <si>
    <t>Net (loss) earnings</t>
  </si>
  <si>
    <t>Numerator for diluted (loss) earnings per share:</t>
  </si>
  <si>
    <t>Interest expense attributable to convertible notes</t>
  </si>
  <si>
    <t>Net earnings plus interest expense attributable to convertible notes</t>
  </si>
  <si>
    <t>Denominator for basic (loss) earnings per share:</t>
  </si>
  <si>
    <t>Basic weighted average common shares outstanding during the period</t>
  </si>
  <si>
    <t>Denominator for diluted (loss) earnings per share:</t>
  </si>
  <si>
    <t>Net effect of dilutive convertible notes</t>
  </si>
  <si>
    <t>Net effect of dilutive stock options and DSU's</t>
  </si>
  <si>
    <t>Diluted weighted average common shares</t>
  </si>
  <si>
    <t>Antidilutive stock options excluded from weighted average share calculations (in shares)</t>
  </si>
  <si>
    <t>Stock options</t>
  </si>
  <si>
    <t>Segment Reporting - Statement of Operations Items (Details) $ in Thousands</t>
  </si>
  <si>
    <t>Mar. 31, 2018USD ($)item</t>
  </si>
  <si>
    <t>Mar. 31, 2017USD ($)</t>
  </si>
  <si>
    <t>Number of reportable segments | item</t>
  </si>
  <si>
    <t>Other revenue</t>
  </si>
  <si>
    <t>Other operating expense</t>
  </si>
  <si>
    <t>Other income (expense)</t>
  </si>
  <si>
    <t>Corporate and Other.</t>
  </si>
  <si>
    <t>Mortgage Lending | Operating segments</t>
  </si>
  <si>
    <t>Real Estate Services | Operating segments</t>
  </si>
  <si>
    <t>Long-term Portfolio | Operating segments</t>
  </si>
  <si>
    <t>Segment Reporting - Balance Sheet Items (Details) - USD ($) $ in Thousands</t>
  </si>
  <si>
    <t>Operating segments</t>
  </si>
  <si>
    <t>Commitments and Contingencies (Details) - USD ($) $ in Thousands</t>
  </si>
  <si>
    <t>Continuing operations repurchase reserve activity</t>
  </si>
  <si>
    <t>Beginning balance</t>
  </si>
  <si>
    <t>Total repurchase reserve</t>
  </si>
  <si>
    <t>Approved warehouse lines</t>
  </si>
  <si>
    <t>Outstanding balance</t>
  </si>
  <si>
    <t>Non-affiliated customers | Warehouse Borrowings</t>
  </si>
  <si>
    <t>Equity and Share Based Payments - Stock Options (Details) - Stock options $ / shares in Units, $ in Millions</t>
  </si>
  <si>
    <t>Mar. 31, 2018USD ($)$ / sharesshares</t>
  </si>
  <si>
    <t>Number of Shares</t>
  </si>
  <si>
    <t>Options outstanding at beginning of period (in shares) | shares</t>
  </si>
  <si>
    <t>Options exercised (in shares) | shares</t>
  </si>
  <si>
    <t>Options forfeited / cancelled (in shares) | shares</t>
  </si>
  <si>
    <t>Options outstanding at end of year (in shares) | shares</t>
  </si>
  <si>
    <t>Options exercisable at end of year (in shares) | shares</t>
  </si>
  <si>
    <t>Weighted-Average Exercise Price</t>
  </si>
  <si>
    <t>Options outstanding at beginning of period (in dollars per share) | $ / shares</t>
  </si>
  <si>
    <t>Options exercised (in dollars per share) | $ / shares</t>
  </si>
  <si>
    <t>Options forfeited / cancelled (in dollars per share) | $ / shares</t>
  </si>
  <si>
    <t>Options outstanding at end of year (in dollars per share) | $ / shares</t>
  </si>
  <si>
    <t>Options exercisable at end of year (in dollars per share) | $ / shares</t>
  </si>
  <si>
    <t>Additional disclosure related to options</t>
  </si>
  <si>
    <t>Unrecognized compensation cost | $</t>
  </si>
  <si>
    <t>Weighted-average period over which compensation cost is expected to be recognized</t>
  </si>
  <si>
    <t>1 year 9 months 18 days</t>
  </si>
  <si>
    <t>Equity and Share Based Payments - Deferred Stock Units (Details) - Deferred stock units $ / shares in Units, $ in Thousands</t>
  </si>
  <si>
    <t>DSU's outstanding at beginning of year (in shares) | shares</t>
  </si>
  <si>
    <t>DSU's outstanding at end of year (in shares) | shares</t>
  </si>
  <si>
    <t>Weighted-Average Grant Date Fair Value</t>
  </si>
  <si>
    <t>DSU's outstanding at beginning of year (in dollars per share) | $ / shares</t>
  </si>
  <si>
    <t>DSU's outstanding at end of year (in dollars per share) | $ / shares</t>
  </si>
  <si>
    <t>Additional information regarding DSUs</t>
  </si>
  <si>
    <t>2 years 2 months 12 day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0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95375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85</v>
      </c>
      <c r="C3" s="7" t="n">
        <v>33223</v>
      </c>
    </row>
    <row r="4" spans="1:3">
      <c r="A4" s="4" t="s">
        <v>28</v>
      </c>
      <c r="B4" s="5" t="n">
        <v>5704</v>
      </c>
      <c r="C4" s="5" t="n">
        <v>5876</v>
      </c>
    </row>
    <row r="5" spans="1:3">
      <c r="A5" s="4" t="s">
        <v>29</v>
      </c>
      <c r="B5" s="5" t="n">
        <v>655506</v>
      </c>
      <c r="C5" s="5" t="n">
        <v>568781</v>
      </c>
    </row>
    <row r="6" spans="1:3">
      <c r="A6" s="4" t="s">
        <v>30</v>
      </c>
      <c r="B6" s="5" t="n">
        <v>26989</v>
      </c>
      <c r="C6" s="5" t="n">
        <v>41777</v>
      </c>
    </row>
    <row r="7" spans="1:3">
      <c r="A7" s="4" t="s">
        <v>31</v>
      </c>
      <c r="B7" s="5" t="n">
        <v>174067</v>
      </c>
      <c r="C7" s="5" t="n">
        <v>154405</v>
      </c>
    </row>
    <row r="8" spans="1:3">
      <c r="A8" s="4" t="s">
        <v>32</v>
      </c>
      <c r="B8" s="5" t="n">
        <v>3524053</v>
      </c>
      <c r="C8" s="5" t="n">
        <v>3670550</v>
      </c>
    </row>
    <row r="9" spans="1:3">
      <c r="A9" s="4" t="s">
        <v>33</v>
      </c>
      <c r="B9" s="5" t="n">
        <v>104587</v>
      </c>
      <c r="C9" s="5" t="n">
        <v>104587</v>
      </c>
    </row>
    <row r="10" spans="1:3">
      <c r="A10" s="4" t="s">
        <v>34</v>
      </c>
      <c r="B10" s="5" t="n">
        <v>20532</v>
      </c>
      <c r="C10" s="5" t="n">
        <v>21582</v>
      </c>
    </row>
    <row r="11" spans="1:3">
      <c r="A11" s="4" t="s">
        <v>35</v>
      </c>
      <c r="B11" s="5" t="n">
        <v>54632</v>
      </c>
      <c r="C11" s="5" t="n">
        <v>47697</v>
      </c>
    </row>
    <row r="12" spans="1:3">
      <c r="A12" s="4" t="s">
        <v>36</v>
      </c>
      <c r="B12" s="5" t="n">
        <v>27379</v>
      </c>
      <c r="C12" s="5" t="n">
        <v>33222</v>
      </c>
    </row>
    <row r="13" spans="1:3">
      <c r="A13" s="4" t="s">
        <v>37</v>
      </c>
      <c r="B13" s="5" t="n">
        <v>4622934</v>
      </c>
      <c r="C13" s="5" t="n">
        <v>4681700</v>
      </c>
    </row>
    <row r="14" spans="1:3">
      <c r="A14" s="3" t="s">
        <v>38</v>
      </c>
    </row>
    <row r="15" spans="1:3">
      <c r="A15" s="4" t="s">
        <v>39</v>
      </c>
      <c r="B15" s="5" t="n">
        <v>650342</v>
      </c>
      <c r="C15" s="5" t="n">
        <v>575363</v>
      </c>
    </row>
    <row r="16" spans="1:3">
      <c r="A16" s="4" t="s">
        <v>40</v>
      </c>
      <c r="B16" s="5" t="n">
        <v>45000</v>
      </c>
      <c r="C16" s="5" t="n">
        <v>35133</v>
      </c>
    </row>
    <row r="17" spans="1:3">
      <c r="A17" s="4" t="s">
        <v>41</v>
      </c>
      <c r="B17" s="5" t="n">
        <v>24977</v>
      </c>
      <c r="C17" s="5" t="n">
        <v>24974</v>
      </c>
    </row>
    <row r="18" spans="1:3">
      <c r="A18" s="4" t="s">
        <v>42</v>
      </c>
      <c r="B18" s="5" t="n">
        <v>45337</v>
      </c>
      <c r="C18" s="5" t="n">
        <v>44982</v>
      </c>
    </row>
    <row r="19" spans="1:3">
      <c r="A19" s="4" t="s">
        <v>43</v>
      </c>
      <c r="B19" s="5" t="n">
        <v>3508477</v>
      </c>
      <c r="C19" s="5" t="n">
        <v>3653265</v>
      </c>
    </row>
    <row r="20" spans="1:3">
      <c r="A20" s="4" t="s">
        <v>44</v>
      </c>
      <c r="B20" s="5" t="n">
        <v>54632</v>
      </c>
      <c r="C20" s="5" t="n">
        <v>47697</v>
      </c>
    </row>
    <row r="21" spans="1:3">
      <c r="A21" s="4" t="s">
        <v>45</v>
      </c>
      <c r="C21" s="5" t="n">
        <v>554</v>
      </c>
    </row>
    <row r="22" spans="1:3">
      <c r="A22" s="4" t="s">
        <v>46</v>
      </c>
      <c r="B22" s="5" t="n">
        <v>33970</v>
      </c>
      <c r="C22" s="5" t="n">
        <v>34585</v>
      </c>
    </row>
    <row r="23" spans="1:3">
      <c r="A23" s="4" t="s">
        <v>47</v>
      </c>
      <c r="B23" s="5" t="n">
        <v>4362735</v>
      </c>
      <c r="C23" s="5" t="n">
        <v>4416553</v>
      </c>
    </row>
    <row r="24" spans="1:3">
      <c r="A24" s="4" t="s">
        <v>48</v>
      </c>
      <c r="B24" s="4" t="s">
        <v>49</v>
      </c>
      <c r="C24" s="4" t="s">
        <v>49</v>
      </c>
    </row>
    <row r="25" spans="1:3">
      <c r="A25" s="3" t="s">
        <v>50</v>
      </c>
    </row>
    <row r="26" spans="1:3">
      <c r="A26" s="4" t="s">
        <v>51</v>
      </c>
      <c r="B26" s="5" t="n">
        <v>210</v>
      </c>
      <c r="C26" s="5" t="n">
        <v>209</v>
      </c>
    </row>
    <row r="27" spans="1:3">
      <c r="A27" s="4" t="s">
        <v>52</v>
      </c>
      <c r="B27" s="5" t="n">
        <v>1234149</v>
      </c>
      <c r="C27" s="5" t="n">
        <v>1233704</v>
      </c>
    </row>
    <row r="28" spans="1:3">
      <c r="A28" s="4" t="s">
        <v>53</v>
      </c>
      <c r="B28" s="5" t="n">
        <v>25578</v>
      </c>
    </row>
    <row r="29" spans="1:3">
      <c r="A29" s="3" t="s">
        <v>54</v>
      </c>
    </row>
    <row r="30" spans="1:3">
      <c r="A30" s="4" t="s">
        <v>55</v>
      </c>
      <c r="B30" s="5" t="n">
        <v>-822520</v>
      </c>
      <c r="C30" s="5" t="n">
        <v>-822520</v>
      </c>
    </row>
    <row r="31" spans="1:3">
      <c r="A31" s="4" t="s">
        <v>56</v>
      </c>
      <c r="B31" s="5" t="n">
        <v>-177239</v>
      </c>
      <c r="C31" s="5" t="n">
        <v>-146267</v>
      </c>
    </row>
    <row r="32" spans="1:3">
      <c r="A32" s="4" t="s">
        <v>57</v>
      </c>
      <c r="B32" s="5" t="n">
        <v>-999759</v>
      </c>
      <c r="C32" s="5" t="n">
        <v>-968787</v>
      </c>
    </row>
    <row r="33" spans="1:3">
      <c r="A33" s="4" t="s">
        <v>58</v>
      </c>
      <c r="B33" s="5" t="n">
        <v>260199</v>
      </c>
      <c r="C33" s="5" t="n">
        <v>265147</v>
      </c>
    </row>
    <row r="34" spans="1:3">
      <c r="A34" s="4" t="s">
        <v>59</v>
      </c>
      <c r="B34" s="5" t="n">
        <v>4622934</v>
      </c>
      <c r="C34" s="5" t="n">
        <v>4681700</v>
      </c>
    </row>
    <row r="35" spans="1:3">
      <c r="A35" s="4" t="s">
        <v>60</v>
      </c>
    </row>
    <row r="36" spans="1:3">
      <c r="A36" s="3" t="s">
        <v>50</v>
      </c>
    </row>
    <row r="37" spans="1:3">
      <c r="A37" s="4" t="s">
        <v>61</v>
      </c>
      <c r="B37" s="4" t="s">
        <v>49</v>
      </c>
      <c r="C37" s="4" t="s">
        <v>49</v>
      </c>
    </row>
    <row r="38" spans="1:3">
      <c r="A38" s="4" t="s">
        <v>62</v>
      </c>
    </row>
    <row r="39" spans="1:3">
      <c r="A39" s="3" t="s">
        <v>50</v>
      </c>
    </row>
    <row r="40" spans="1:3">
      <c r="A40" s="4" t="s">
        <v>61</v>
      </c>
      <c r="B40" s="5" t="n">
        <v>7</v>
      </c>
      <c r="C40" s="5" t="n">
        <v>7</v>
      </c>
    </row>
    <row r="41" spans="1:3">
      <c r="A41" s="4" t="s">
        <v>63</v>
      </c>
    </row>
    <row r="42" spans="1:3">
      <c r="A42" s="3" t="s">
        <v>50</v>
      </c>
    </row>
    <row r="43" spans="1:3">
      <c r="A43" s="4" t="s">
        <v>61</v>
      </c>
      <c r="B43" s="7" t="n">
        <v>14</v>
      </c>
      <c r="C43"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69</v>
      </c>
      <c r="B1" s="2" t="s">
        <v>1</v>
      </c>
    </row>
    <row r="2" spans="1:4">
      <c r="B2" s="2" t="s">
        <v>2</v>
      </c>
      <c r="C2" s="2" t="s">
        <v>79</v>
      </c>
      <c r="D2" s="2" t="s">
        <v>25</v>
      </c>
    </row>
    <row r="3" spans="1:4">
      <c r="A3" s="3" t="s">
        <v>270</v>
      </c>
    </row>
    <row r="4" spans="1:4">
      <c r="A4" s="4" t="s">
        <v>271</v>
      </c>
      <c r="B4" s="7" t="n">
        <v>14311</v>
      </c>
      <c r="D4" s="7" t="n">
        <v>19202</v>
      </c>
    </row>
    <row r="5" spans="1:4">
      <c r="A5" s="4" t="s">
        <v>272</v>
      </c>
      <c r="B5" s="5" t="n">
        <v>655506</v>
      </c>
      <c r="D5" s="5" t="n">
        <v>568781</v>
      </c>
    </row>
    <row r="6" spans="1:4">
      <c r="A6" s="3" t="s">
        <v>273</v>
      </c>
    </row>
    <row r="7" spans="1:4">
      <c r="A7" s="4" t="s">
        <v>274</v>
      </c>
      <c r="B7" s="5" t="n">
        <v>28851</v>
      </c>
      <c r="C7" s="7" t="n">
        <v>31595</v>
      </c>
    </row>
    <row r="8" spans="1:4">
      <c r="A8" s="4" t="s">
        <v>275</v>
      </c>
    </row>
    <row r="9" spans="1:4">
      <c r="A9" s="3" t="s">
        <v>270</v>
      </c>
    </row>
    <row r="10" spans="1:4">
      <c r="A10" s="4" t="s">
        <v>271</v>
      </c>
      <c r="B10" s="5" t="n">
        <v>179150</v>
      </c>
      <c r="D10" s="5" t="n">
        <v>263512</v>
      </c>
    </row>
    <row r="11" spans="1:4">
      <c r="A11" s="4" t="s">
        <v>276</v>
      </c>
    </row>
    <row r="12" spans="1:4">
      <c r="A12" s="3" t="s">
        <v>270</v>
      </c>
    </row>
    <row r="13" spans="1:4">
      <c r="A13" s="4" t="s">
        <v>271</v>
      </c>
      <c r="B13" s="5" t="n">
        <v>358575</v>
      </c>
      <c r="D13" s="5" t="n">
        <v>193055</v>
      </c>
    </row>
    <row r="14" spans="1:4">
      <c r="A14" s="4" t="s">
        <v>85</v>
      </c>
    </row>
    <row r="15" spans="1:4">
      <c r="A15" s="3" t="s">
        <v>270</v>
      </c>
    </row>
    <row r="16" spans="1:4">
      <c r="A16" s="4" t="s">
        <v>271</v>
      </c>
      <c r="B16" s="5" t="n">
        <v>103470</v>
      </c>
      <c r="D16" s="7" t="n">
        <v>93012</v>
      </c>
    </row>
    <row r="17" spans="1:4">
      <c r="A17" s="4" t="s">
        <v>277</v>
      </c>
    </row>
    <row r="18" spans="1:4">
      <c r="A18" s="3" t="s">
        <v>273</v>
      </c>
    </row>
    <row r="19" spans="1:4">
      <c r="A19" s="4" t="s">
        <v>134</v>
      </c>
      <c r="B19" s="5" t="n">
        <v>29338</v>
      </c>
      <c r="C19" s="5" t="n">
        <v>38240</v>
      </c>
    </row>
    <row r="20" spans="1:4">
      <c r="A20" s="4" t="s">
        <v>278</v>
      </c>
      <c r="B20" s="5" t="n">
        <v>10482</v>
      </c>
      <c r="C20" s="5" t="n">
        <v>12066</v>
      </c>
    </row>
    <row r="21" spans="1:4">
      <c r="A21" s="4" t="s">
        <v>279</v>
      </c>
      <c r="B21" s="5" t="n">
        <v>-2100</v>
      </c>
      <c r="C21" s="5" t="n">
        <v>-1145</v>
      </c>
    </row>
    <row r="22" spans="1:4">
      <c r="A22" s="4" t="s">
        <v>280</v>
      </c>
      <c r="B22" s="5" t="n">
        <v>12045</v>
      </c>
      <c r="C22" s="5" t="n">
        <v>1125</v>
      </c>
    </row>
    <row r="23" spans="1:4">
      <c r="A23" s="4" t="s">
        <v>281</v>
      </c>
      <c r="B23" s="5" t="n">
        <v>-4891</v>
      </c>
      <c r="C23" s="5" t="n">
        <v>5203</v>
      </c>
    </row>
    <row r="24" spans="1:4">
      <c r="A24" s="4" t="s">
        <v>282</v>
      </c>
      <c r="B24" s="5" t="n">
        <v>-23014</v>
      </c>
      <c r="C24" s="5" t="n">
        <v>-19836</v>
      </c>
    </row>
    <row r="25" spans="1:4">
      <c r="A25" s="4" t="s">
        <v>283</v>
      </c>
      <c r="B25" s="5" t="n">
        <v>-378</v>
      </c>
      <c r="C25" s="5" t="n">
        <v>1666</v>
      </c>
    </row>
    <row r="26" spans="1:4">
      <c r="A26" s="4" t="s">
        <v>274</v>
      </c>
      <c r="B26" s="7" t="n">
        <v>21482</v>
      </c>
      <c r="C26" s="7" t="n">
        <v>37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200000000</v>
      </c>
      <c r="C4" s="5" t="n">
        <v>200000000</v>
      </c>
    </row>
    <row r="5" spans="1:3">
      <c r="A5" s="4" t="s">
        <v>68</v>
      </c>
      <c r="B5" s="5" t="n">
        <v>20952679</v>
      </c>
      <c r="C5" s="5" t="n">
        <v>20949679</v>
      </c>
    </row>
    <row r="6" spans="1:3">
      <c r="A6" s="4" t="s">
        <v>69</v>
      </c>
      <c r="B6" s="5" t="n">
        <v>20952679</v>
      </c>
      <c r="C6" s="5" t="n">
        <v>20949679</v>
      </c>
    </row>
    <row r="7" spans="1:3">
      <c r="A7" s="4" t="s">
        <v>60</v>
      </c>
    </row>
    <row r="8" spans="1:3">
      <c r="A8" s="4" t="s">
        <v>70</v>
      </c>
      <c r="B8" s="8" t="n">
        <v>0.01</v>
      </c>
      <c r="C8" s="8" t="n">
        <v>0.01</v>
      </c>
    </row>
    <row r="9" spans="1:3">
      <c r="A9" s="4" t="s">
        <v>71</v>
      </c>
      <c r="B9" s="5" t="n">
        <v>2500000</v>
      </c>
      <c r="C9" s="5" t="n">
        <v>2500000</v>
      </c>
    </row>
    <row r="10" spans="1:3">
      <c r="A10" s="4" t="s">
        <v>72</v>
      </c>
      <c r="B10" s="5" t="n">
        <v>0</v>
      </c>
      <c r="C10" s="5" t="n">
        <v>0</v>
      </c>
    </row>
    <row r="11" spans="1:3">
      <c r="A11" s="4" t="s">
        <v>73</v>
      </c>
      <c r="B11" s="5" t="n">
        <v>0</v>
      </c>
      <c r="C11" s="5" t="n">
        <v>0</v>
      </c>
    </row>
    <row r="12" spans="1:3">
      <c r="A12" s="4" t="s">
        <v>62</v>
      </c>
    </row>
    <row r="13" spans="1:3">
      <c r="A13" s="4" t="s">
        <v>70</v>
      </c>
      <c r="B13" s="8" t="n">
        <v>0.01</v>
      </c>
      <c r="C13" s="8" t="n">
        <v>0.01</v>
      </c>
    </row>
    <row r="14" spans="1:3">
      <c r="A14" s="4" t="s">
        <v>74</v>
      </c>
      <c r="B14" s="4" t="s">
        <v>75</v>
      </c>
      <c r="C14" s="4" t="s">
        <v>75</v>
      </c>
    </row>
    <row r="15" spans="1:3">
      <c r="A15" s="4" t="s">
        <v>76</v>
      </c>
      <c r="B15" s="7" t="n">
        <v>16640</v>
      </c>
      <c r="C15" s="7" t="n">
        <v>16640</v>
      </c>
    </row>
    <row r="16" spans="1:3">
      <c r="A16" s="4" t="s">
        <v>71</v>
      </c>
      <c r="B16" s="5" t="n">
        <v>2000000</v>
      </c>
      <c r="C16" s="5" t="n">
        <v>2000000</v>
      </c>
    </row>
    <row r="17" spans="1:3">
      <c r="A17" s="4" t="s">
        <v>72</v>
      </c>
      <c r="B17" s="5" t="n">
        <v>665592</v>
      </c>
      <c r="C17" s="5" t="n">
        <v>665592</v>
      </c>
    </row>
    <row r="18" spans="1:3">
      <c r="A18" s="4" t="s">
        <v>73</v>
      </c>
      <c r="B18" s="5" t="n">
        <v>665592</v>
      </c>
      <c r="C18" s="5" t="n">
        <v>665592</v>
      </c>
    </row>
    <row r="19" spans="1:3">
      <c r="A19" s="4" t="s">
        <v>63</v>
      </c>
    </row>
    <row r="20" spans="1:3">
      <c r="A20" s="4" t="s">
        <v>70</v>
      </c>
      <c r="B20" s="8" t="n">
        <v>0.01</v>
      </c>
      <c r="C20" s="8" t="n">
        <v>0.01</v>
      </c>
    </row>
    <row r="21" spans="1:3">
      <c r="A21" s="4" t="s">
        <v>74</v>
      </c>
      <c r="B21" s="4" t="s">
        <v>77</v>
      </c>
      <c r="C21" s="4" t="s">
        <v>77</v>
      </c>
    </row>
    <row r="22" spans="1:3">
      <c r="A22" s="4" t="s">
        <v>76</v>
      </c>
      <c r="B22" s="7" t="n">
        <v>35127</v>
      </c>
      <c r="C22" s="7" t="n">
        <v>35127</v>
      </c>
    </row>
    <row r="23" spans="1:3">
      <c r="A23" s="4" t="s">
        <v>71</v>
      </c>
      <c r="B23" s="5" t="n">
        <v>5500000</v>
      </c>
      <c r="C23" s="5" t="n">
        <v>5500000</v>
      </c>
    </row>
    <row r="24" spans="1:3">
      <c r="A24" s="4" t="s">
        <v>72</v>
      </c>
      <c r="B24" s="5" t="n">
        <v>1405086</v>
      </c>
      <c r="C24" s="5" t="n">
        <v>1405086</v>
      </c>
    </row>
    <row r="25" spans="1:3">
      <c r="A25" s="4" t="s">
        <v>73</v>
      </c>
      <c r="B25" s="5" t="n">
        <v>1405086</v>
      </c>
      <c r="C25" s="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84</v>
      </c>
      <c r="B1" s="2" t="s">
        <v>1</v>
      </c>
      <c r="D1" s="2" t="s">
        <v>65</v>
      </c>
    </row>
    <row r="2" spans="1:4">
      <c r="B2" s="2" t="s">
        <v>2</v>
      </c>
      <c r="C2" s="2" t="s">
        <v>79</v>
      </c>
      <c r="D2" s="2" t="s">
        <v>25</v>
      </c>
    </row>
    <row r="3" spans="1:4">
      <c r="A3" s="3" t="s">
        <v>285</v>
      </c>
    </row>
    <row r="4" spans="1:4">
      <c r="A4" s="4" t="s">
        <v>286</v>
      </c>
      <c r="B4" s="7" t="n">
        <v>154405</v>
      </c>
      <c r="C4" s="7" t="n">
        <v>131537</v>
      </c>
      <c r="D4" s="7" t="n">
        <v>131537</v>
      </c>
    </row>
    <row r="5" spans="1:4">
      <c r="A5" s="4" t="s">
        <v>287</v>
      </c>
      <c r="B5" s="5" t="n">
        <v>10482</v>
      </c>
      <c r="D5" s="5" t="n">
        <v>56049</v>
      </c>
    </row>
    <row r="6" spans="1:4">
      <c r="A6" s="4" t="s">
        <v>288</v>
      </c>
      <c r="D6" s="5" t="n">
        <v>5618</v>
      </c>
    </row>
    <row r="7" spans="1:4">
      <c r="A7" s="4" t="s">
        <v>289</v>
      </c>
      <c r="D7" s="5" t="n">
        <v>-895</v>
      </c>
    </row>
    <row r="8" spans="1:4">
      <c r="A8" s="4" t="s">
        <v>290</v>
      </c>
      <c r="B8" s="5" t="n">
        <v>9180</v>
      </c>
      <c r="D8" s="5" t="n">
        <v>-37904</v>
      </c>
    </row>
    <row r="9" spans="1:4">
      <c r="A9" s="4" t="s">
        <v>291</v>
      </c>
      <c r="B9" s="5" t="n">
        <v>174067</v>
      </c>
      <c r="D9" s="5" t="n">
        <v>154405</v>
      </c>
    </row>
    <row r="10" spans="1:4">
      <c r="A10" s="4" t="s">
        <v>292</v>
      </c>
      <c r="B10" s="7" t="n">
        <v>16751821</v>
      </c>
      <c r="D10" s="7" t="n">
        <v>16330100</v>
      </c>
    </row>
    <row r="11" spans="1:4">
      <c r="A11" s="4" t="s">
        <v>293</v>
      </c>
      <c r="B11" s="4" t="s">
        <v>294</v>
      </c>
      <c r="D11" s="4" t="s">
        <v>295</v>
      </c>
    </row>
    <row r="12" spans="1:4">
      <c r="A12" s="3" t="s">
        <v>296</v>
      </c>
    </row>
    <row r="13" spans="1:4">
      <c r="A13" s="4" t="s">
        <v>133</v>
      </c>
      <c r="B13" s="7" t="n">
        <v>9180</v>
      </c>
      <c r="C13" s="5" t="n">
        <v>-1122</v>
      </c>
    </row>
    <row r="14" spans="1:4">
      <c r="A14" s="4" t="s">
        <v>132</v>
      </c>
      <c r="B14" s="5" t="n">
        <v>-2</v>
      </c>
      <c r="C14" s="5" t="n">
        <v>-414</v>
      </c>
    </row>
    <row r="15" spans="1:4">
      <c r="A15" s="4" t="s">
        <v>297</v>
      </c>
      <c r="B15" s="5" t="n">
        <v>-1473</v>
      </c>
      <c r="C15" s="5" t="n">
        <v>559</v>
      </c>
    </row>
    <row r="16" spans="1:4">
      <c r="A16" s="4" t="s">
        <v>83</v>
      </c>
      <c r="B16" s="5" t="n">
        <v>7705</v>
      </c>
      <c r="C16" s="5" t="n">
        <v>-977</v>
      </c>
    </row>
    <row r="17" spans="1:4">
      <c r="A17" s="3" t="s">
        <v>298</v>
      </c>
    </row>
    <row r="18" spans="1:4">
      <c r="A18" s="4" t="s">
        <v>299</v>
      </c>
      <c r="B18" s="5" t="n">
        <v>11538</v>
      </c>
      <c r="C18" s="5" t="n">
        <v>8366</v>
      </c>
    </row>
    <row r="19" spans="1:4">
      <c r="A19" s="4" t="s">
        <v>300</v>
      </c>
      <c r="B19" s="5" t="n">
        <v>151</v>
      </c>
      <c r="C19" s="5" t="n">
        <v>85</v>
      </c>
    </row>
    <row r="20" spans="1:4">
      <c r="A20" s="4" t="s">
        <v>301</v>
      </c>
      <c r="B20" s="5" t="n">
        <v>-2226</v>
      </c>
      <c r="C20" s="5" t="n">
        <v>-1131</v>
      </c>
    </row>
    <row r="21" spans="1:4">
      <c r="A21" s="4" t="s">
        <v>82</v>
      </c>
      <c r="B21" s="5" t="n">
        <v>9463</v>
      </c>
      <c r="C21" s="7" t="n">
        <v>7320</v>
      </c>
    </row>
    <row r="22" spans="1:4">
      <c r="A22" s="4" t="s">
        <v>275</v>
      </c>
    </row>
    <row r="23" spans="1:4">
      <c r="A23" s="3" t="s">
        <v>285</v>
      </c>
    </row>
    <row r="24" spans="1:4">
      <c r="A24" s="4" t="s">
        <v>292</v>
      </c>
      <c r="B24" s="5" t="n">
        <v>3346717</v>
      </c>
      <c r="D24" s="7" t="n">
        <v>2834680</v>
      </c>
    </row>
    <row r="25" spans="1:4">
      <c r="A25" s="4" t="s">
        <v>276</v>
      </c>
    </row>
    <row r="26" spans="1:4">
      <c r="A26" s="3" t="s">
        <v>285</v>
      </c>
    </row>
    <row r="27" spans="1:4">
      <c r="A27" s="4" t="s">
        <v>292</v>
      </c>
      <c r="B27" s="5" t="n">
        <v>13403157</v>
      </c>
      <c r="D27" s="5" t="n">
        <v>13493463</v>
      </c>
    </row>
    <row r="28" spans="1:4">
      <c r="A28" s="4" t="s">
        <v>302</v>
      </c>
    </row>
    <row r="29" spans="1:4">
      <c r="A29" s="3" t="s">
        <v>285</v>
      </c>
    </row>
    <row r="30" spans="1:4">
      <c r="A30" s="4" t="s">
        <v>292</v>
      </c>
      <c r="B30" s="5" t="n">
        <v>1947</v>
      </c>
      <c r="D30" s="5" t="n">
        <v>1957</v>
      </c>
    </row>
    <row r="31" spans="1:4">
      <c r="A31" s="4" t="s">
        <v>31</v>
      </c>
    </row>
    <row r="32" spans="1:4">
      <c r="A32" s="3" t="s">
        <v>296</v>
      </c>
    </row>
    <row r="33" spans="1:4">
      <c r="A33" s="4" t="s">
        <v>303</v>
      </c>
      <c r="B33" s="5" t="n">
        <v>174067</v>
      </c>
      <c r="D33" s="5" t="n">
        <v>154405</v>
      </c>
    </row>
    <row r="34" spans="1:4">
      <c r="A34" s="4" t="s">
        <v>304</v>
      </c>
      <c r="B34" s="5" t="n">
        <v>-4418</v>
      </c>
      <c r="D34" s="5" t="n">
        <v>-5643</v>
      </c>
    </row>
    <row r="35" spans="1:4">
      <c r="A35" s="4" t="s">
        <v>305</v>
      </c>
      <c r="B35" s="5" t="n">
        <v>-9029</v>
      </c>
      <c r="D35" s="5" t="n">
        <v>-11275</v>
      </c>
    </row>
    <row r="36" spans="1:4">
      <c r="A36" s="4" t="s">
        <v>306</v>
      </c>
      <c r="B36" s="5" t="n">
        <v>-13752</v>
      </c>
      <c r="D36" s="5" t="n">
        <v>-16807</v>
      </c>
    </row>
    <row r="37" spans="1:4">
      <c r="A37" s="4" t="s">
        <v>307</v>
      </c>
      <c r="B37" s="5" t="n">
        <v>-6449</v>
      </c>
      <c r="D37" s="5" t="n">
        <v>-5461</v>
      </c>
    </row>
    <row r="38" spans="1:4">
      <c r="A38" s="4" t="s">
        <v>308</v>
      </c>
      <c r="B38" s="5" t="n">
        <v>-12449</v>
      </c>
      <c r="D38" s="5" t="n">
        <v>-10555</v>
      </c>
    </row>
    <row r="39" spans="1:4">
      <c r="A39" s="4" t="s">
        <v>309</v>
      </c>
      <c r="B39" s="7" t="n">
        <v>-18043</v>
      </c>
      <c r="D39" s="7" t="n">
        <v>-15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0</v>
      </c>
      <c r="B1" s="2" t="s">
        <v>1</v>
      </c>
    </row>
    <row r="2" spans="1:3">
      <c r="B2" s="2" t="s">
        <v>2</v>
      </c>
      <c r="C2" s="2" t="s">
        <v>25</v>
      </c>
    </row>
    <row r="3" spans="1:3">
      <c r="A3" s="3" t="s">
        <v>311</v>
      </c>
    </row>
    <row r="4" spans="1:3">
      <c r="A4" s="4" t="s">
        <v>312</v>
      </c>
      <c r="B4" s="7" t="n">
        <v>1085000</v>
      </c>
    </row>
    <row r="5" spans="1:3">
      <c r="A5" s="4" t="s">
        <v>313</v>
      </c>
      <c r="B5" s="5" t="n">
        <v>650342</v>
      </c>
      <c r="C5" s="7" t="n">
        <v>575363</v>
      </c>
    </row>
    <row r="6" spans="1:3">
      <c r="A6" s="4" t="s">
        <v>314</v>
      </c>
    </row>
    <row r="7" spans="1:3">
      <c r="A7" s="3" t="s">
        <v>311</v>
      </c>
    </row>
    <row r="8" spans="1:3">
      <c r="A8" s="4" t="s">
        <v>312</v>
      </c>
      <c r="B8" s="5" t="n">
        <v>150000</v>
      </c>
    </row>
    <row r="9" spans="1:3">
      <c r="A9" s="4" t="s">
        <v>313</v>
      </c>
      <c r="B9" s="5" t="n">
        <v>127272</v>
      </c>
      <c r="C9" s="5" t="n">
        <v>100630</v>
      </c>
    </row>
    <row r="10" spans="1:3">
      <c r="A10" s="4" t="s">
        <v>315</v>
      </c>
    </row>
    <row r="11" spans="1:3">
      <c r="A11" s="3" t="s">
        <v>311</v>
      </c>
    </row>
    <row r="12" spans="1:3">
      <c r="A12" s="4" t="s">
        <v>312</v>
      </c>
      <c r="B12" s="5" t="n">
        <v>35000</v>
      </c>
    </row>
    <row r="13" spans="1:3">
      <c r="A13" s="4" t="s">
        <v>313</v>
      </c>
      <c r="B13" s="5" t="n">
        <v>31172</v>
      </c>
      <c r="C13" s="5" t="n">
        <v>31632</v>
      </c>
    </row>
    <row r="14" spans="1:3">
      <c r="A14" s="4" t="s">
        <v>316</v>
      </c>
    </row>
    <row r="15" spans="1:3">
      <c r="A15" s="3" t="s">
        <v>311</v>
      </c>
    </row>
    <row r="16" spans="1:3">
      <c r="A16" s="4" t="s">
        <v>312</v>
      </c>
      <c r="B16" s="5" t="n">
        <v>225000</v>
      </c>
    </row>
    <row r="17" spans="1:3">
      <c r="A17" s="4" t="s">
        <v>313</v>
      </c>
      <c r="B17" s="5" t="n">
        <v>150345</v>
      </c>
      <c r="C17" s="5" t="n">
        <v>154020</v>
      </c>
    </row>
    <row r="18" spans="1:3">
      <c r="A18" s="4" t="s">
        <v>317</v>
      </c>
    </row>
    <row r="19" spans="1:3">
      <c r="A19" s="3" t="s">
        <v>311</v>
      </c>
    </row>
    <row r="20" spans="1:3">
      <c r="A20" s="4" t="s">
        <v>312</v>
      </c>
      <c r="B20" s="5" t="n">
        <v>250000</v>
      </c>
    </row>
    <row r="21" spans="1:3">
      <c r="A21" s="4" t="s">
        <v>313</v>
      </c>
      <c r="B21" s="7" t="n">
        <v>131745</v>
      </c>
      <c r="C21" s="5" t="n">
        <v>152772</v>
      </c>
    </row>
    <row r="22" spans="1:3">
      <c r="A22" s="4" t="s">
        <v>318</v>
      </c>
      <c r="B22" s="4" t="s">
        <v>319</v>
      </c>
    </row>
    <row r="23" spans="1:3">
      <c r="A23" s="4" t="s">
        <v>320</v>
      </c>
    </row>
    <row r="24" spans="1:3">
      <c r="A24" s="3" t="s">
        <v>311</v>
      </c>
    </row>
    <row r="25" spans="1:3">
      <c r="A25" s="4" t="s">
        <v>312</v>
      </c>
      <c r="B25" s="7" t="n">
        <v>175000</v>
      </c>
    </row>
    <row r="26" spans="1:3">
      <c r="A26" s="4" t="s">
        <v>313</v>
      </c>
      <c r="B26" s="5" t="n">
        <v>147792</v>
      </c>
      <c r="C26" s="5" t="n">
        <v>88920</v>
      </c>
    </row>
    <row r="27" spans="1:3">
      <c r="A27" s="4" t="s">
        <v>321</v>
      </c>
    </row>
    <row r="28" spans="1:3">
      <c r="A28" s="3" t="s">
        <v>311</v>
      </c>
    </row>
    <row r="29" spans="1:3">
      <c r="A29" s="4" t="s">
        <v>312</v>
      </c>
      <c r="B29" s="5" t="n">
        <v>200000</v>
      </c>
    </row>
    <row r="30" spans="1:3">
      <c r="A30" s="4" t="s">
        <v>313</v>
      </c>
      <c r="B30" s="5" t="n">
        <v>61848</v>
      </c>
      <c r="C30" s="7" t="n">
        <v>47389</v>
      </c>
    </row>
    <row r="31" spans="1:3">
      <c r="A31" s="4" t="s">
        <v>322</v>
      </c>
    </row>
    <row r="32" spans="1:3">
      <c r="A32" s="3" t="s">
        <v>311</v>
      </c>
    </row>
    <row r="33" spans="1:3">
      <c r="A33" s="4" t="s">
        <v>312</v>
      </c>
      <c r="B33" s="5" t="n">
        <v>50000</v>
      </c>
    </row>
    <row r="34" spans="1:3">
      <c r="A34" s="4" t="s">
        <v>313</v>
      </c>
      <c r="B34" s="7" t="n">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23</v>
      </c>
      <c r="B1" s="2" t="s">
        <v>324</v>
      </c>
      <c r="C1" s="2" t="s">
        <v>325</v>
      </c>
      <c r="D1" s="2" t="s">
        <v>2</v>
      </c>
      <c r="E1" s="2" t="s">
        <v>326</v>
      </c>
    </row>
    <row r="2" spans="1:5">
      <c r="A2" s="3" t="s">
        <v>327</v>
      </c>
    </row>
    <row r="3" spans="1:5">
      <c r="A3" s="4" t="s">
        <v>312</v>
      </c>
      <c r="D3" s="7" t="n">
        <v>1085000</v>
      </c>
    </row>
    <row r="4" spans="1:5">
      <c r="A4" s="4" t="s">
        <v>328</v>
      </c>
      <c r="B4" s="4" t="s">
        <v>329</v>
      </c>
    </row>
    <row r="5" spans="1:5">
      <c r="A5" s="4" t="s">
        <v>330</v>
      </c>
    </row>
    <row r="6" spans="1:5">
      <c r="A6" s="3" t="s">
        <v>327</v>
      </c>
    </row>
    <row r="7" spans="1:5">
      <c r="A7" s="4" t="s">
        <v>312</v>
      </c>
      <c r="C7" s="7" t="n">
        <v>100</v>
      </c>
    </row>
    <row r="8" spans="1:5">
      <c r="A8" s="4" t="s">
        <v>331</v>
      </c>
    </row>
    <row r="9" spans="1:5">
      <c r="A9" s="3" t="s">
        <v>327</v>
      </c>
    </row>
    <row r="10" spans="1:5">
      <c r="A10" s="4" t="s">
        <v>312</v>
      </c>
      <c r="C10" s="7" t="n">
        <v>40000</v>
      </c>
    </row>
    <row r="11" spans="1:5">
      <c r="A11" s="4" t="s">
        <v>332</v>
      </c>
      <c r="C11" s="4" t="s">
        <v>333</v>
      </c>
    </row>
    <row r="12" spans="1:5">
      <c r="A12" s="4" t="s">
        <v>334</v>
      </c>
      <c r="C12" s="4" t="s">
        <v>335</v>
      </c>
    </row>
    <row r="13" spans="1:5">
      <c r="A13" s="4" t="s">
        <v>336</v>
      </c>
      <c r="C13" s="4" t="s">
        <v>337</v>
      </c>
    </row>
    <row r="14" spans="1:5">
      <c r="A14" s="4" t="s">
        <v>338</v>
      </c>
      <c r="C14" s="7" t="n">
        <v>35100</v>
      </c>
    </row>
    <row r="15" spans="1:5">
      <c r="A15" s="4" t="s">
        <v>339</v>
      </c>
    </row>
    <row r="16" spans="1:5">
      <c r="A16" s="3" t="s">
        <v>327</v>
      </c>
    </row>
    <row r="17" spans="1:5">
      <c r="A17" s="4" t="s">
        <v>340</v>
      </c>
      <c r="C17" s="4" t="s">
        <v>341</v>
      </c>
    </row>
    <row r="18" spans="1:5">
      <c r="A18" s="4" t="s">
        <v>342</v>
      </c>
    </row>
    <row r="19" spans="1:5">
      <c r="A19" s="3" t="s">
        <v>327</v>
      </c>
    </row>
    <row r="20" spans="1:5">
      <c r="A20" s="4" t="s">
        <v>312</v>
      </c>
      <c r="B20" s="7" t="n">
        <v>30000</v>
      </c>
      <c r="E20" s="7" t="n">
        <v>50000</v>
      </c>
    </row>
    <row r="21" spans="1:5">
      <c r="A21" s="4" t="s">
        <v>332</v>
      </c>
      <c r="B21" s="4" t="s">
        <v>333</v>
      </c>
    </row>
    <row r="22" spans="1:5">
      <c r="A22" s="4" t="s">
        <v>343</v>
      </c>
      <c r="B22" s="4" t="s">
        <v>337</v>
      </c>
    </row>
    <row r="23" spans="1:5">
      <c r="A23" s="4" t="s">
        <v>344</v>
      </c>
      <c r="D23" s="5" t="n">
        <v>65700</v>
      </c>
    </row>
    <row r="24" spans="1:5">
      <c r="A24" s="4" t="s">
        <v>345</v>
      </c>
      <c r="D24" s="5" t="n">
        <v>30000</v>
      </c>
    </row>
    <row r="25" spans="1:5">
      <c r="A25" s="4" t="s">
        <v>346</v>
      </c>
    </row>
    <row r="26" spans="1:5">
      <c r="A26" s="3" t="s">
        <v>327</v>
      </c>
    </row>
    <row r="27" spans="1:5">
      <c r="A27" s="4" t="s">
        <v>340</v>
      </c>
      <c r="B27" s="4" t="s">
        <v>341</v>
      </c>
    </row>
    <row r="28" spans="1:5">
      <c r="A28" s="4" t="s">
        <v>347</v>
      </c>
    </row>
    <row r="29" spans="1:5">
      <c r="A29" s="3" t="s">
        <v>327</v>
      </c>
    </row>
    <row r="30" spans="1:5">
      <c r="A30" s="4" t="s">
        <v>344</v>
      </c>
      <c r="D30" s="5" t="n">
        <v>71400</v>
      </c>
    </row>
    <row r="31" spans="1:5">
      <c r="A31" s="4" t="s">
        <v>345</v>
      </c>
      <c r="D31" s="7" t="n">
        <v>15000</v>
      </c>
    </row>
    <row r="32" spans="1:5">
      <c r="A32" s="4" t="s">
        <v>348</v>
      </c>
    </row>
    <row r="33" spans="1:5">
      <c r="A33" s="3" t="s">
        <v>327</v>
      </c>
    </row>
    <row r="34" spans="1:5">
      <c r="A34" s="4" t="s">
        <v>349</v>
      </c>
      <c r="C34" s="7" t="n">
        <v>30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15"/>
  </cols>
  <sheetData>
    <row r="1" spans="1:3">
      <c r="A1" s="1" t="s">
        <v>350</v>
      </c>
      <c r="B1" s="2" t="s">
        <v>351</v>
      </c>
      <c r="C1" s="2" t="s">
        <v>1</v>
      </c>
    </row>
    <row r="2" spans="1:3">
      <c r="B2" s="2" t="s">
        <v>352</v>
      </c>
      <c r="C2" s="2" t="s">
        <v>2</v>
      </c>
    </row>
    <row r="3" spans="1:3">
      <c r="A3" s="3" t="s">
        <v>353</v>
      </c>
    </row>
    <row r="4" spans="1:3">
      <c r="A4" s="4" t="s">
        <v>354</v>
      </c>
      <c r="B4" s="7" t="n">
        <v>25000</v>
      </c>
    </row>
    <row r="5" spans="1:3">
      <c r="A5" s="4" t="s">
        <v>355</v>
      </c>
      <c r="B5" s="4" t="s">
        <v>356</v>
      </c>
    </row>
    <row r="6" spans="1:3">
      <c r="A6" s="4" t="s">
        <v>357</v>
      </c>
      <c r="B6" s="7" t="n">
        <v>50</v>
      </c>
    </row>
    <row r="7" spans="1:3">
      <c r="A7" s="4" t="s">
        <v>358</v>
      </c>
      <c r="B7" s="8" t="n">
        <v>21.5</v>
      </c>
    </row>
    <row r="8" spans="1:3">
      <c r="A8" s="4" t="s">
        <v>359</v>
      </c>
      <c r="B8" s="8" t="n">
        <v>30.1</v>
      </c>
    </row>
    <row r="9" spans="1:3">
      <c r="A9" s="4" t="s">
        <v>360</v>
      </c>
      <c r="B9" s="5" t="n">
        <v>20</v>
      </c>
    </row>
    <row r="10" spans="1:3">
      <c r="A10" s="4" t="s">
        <v>361</v>
      </c>
      <c r="B10" s="5" t="n">
        <v>30</v>
      </c>
    </row>
    <row r="11" spans="1:3">
      <c r="A11" s="4" t="s">
        <v>362</v>
      </c>
      <c r="C11"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65</v>
      </c>
    </row>
    <row r="2" spans="1:3">
      <c r="B2" s="2" t="s">
        <v>2</v>
      </c>
      <c r="C2" s="2" t="s">
        <v>25</v>
      </c>
    </row>
    <row r="3" spans="1:3">
      <c r="A3" s="3" t="s">
        <v>365</v>
      </c>
    </row>
    <row r="4" spans="1:3">
      <c r="A4" s="4" t="s">
        <v>42</v>
      </c>
      <c r="B4" s="7" t="n">
        <v>45337</v>
      </c>
      <c r="C4" s="7" t="n">
        <v>44982</v>
      </c>
    </row>
    <row r="5" spans="1:3">
      <c r="A5" s="4" t="s">
        <v>366</v>
      </c>
    </row>
    <row r="6" spans="1:3">
      <c r="A6" s="3" t="s">
        <v>327</v>
      </c>
    </row>
    <row r="7" spans="1:3">
      <c r="A7" s="4" t="s">
        <v>367</v>
      </c>
      <c r="B7" s="4" t="s">
        <v>368</v>
      </c>
    </row>
    <row r="8" spans="1:3">
      <c r="A8" s="4" t="s">
        <v>228</v>
      </c>
    </row>
    <row r="9" spans="1:3">
      <c r="A9" s="3" t="s">
        <v>365</v>
      </c>
    </row>
    <row r="10" spans="1:3">
      <c r="A10" s="4" t="s">
        <v>42</v>
      </c>
      <c r="B10" s="7" t="n">
        <v>62000</v>
      </c>
      <c r="C10" s="5" t="n">
        <v>62000</v>
      </c>
    </row>
    <row r="11" spans="1:3">
      <c r="A11" s="4" t="s">
        <v>271</v>
      </c>
      <c r="B11" s="5" t="n">
        <v>-16663</v>
      </c>
      <c r="C11" s="5" t="n">
        <v>-17018</v>
      </c>
    </row>
    <row r="12" spans="1:3">
      <c r="A12" s="4" t="s">
        <v>118</v>
      </c>
      <c r="B12" s="7" t="n">
        <v>45337</v>
      </c>
      <c r="C12" s="7" t="n">
        <v>449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3513901</v>
      </c>
      <c r="C3" s="7" t="n">
        <v>3662008</v>
      </c>
    </row>
    <row r="4" spans="1:3">
      <c r="A4" s="4" t="s">
        <v>372</v>
      </c>
      <c r="B4" s="5" t="n">
        <v>10152</v>
      </c>
      <c r="C4" s="5" t="n">
        <v>8542</v>
      </c>
    </row>
    <row r="5" spans="1:3">
      <c r="A5" s="4" t="s">
        <v>373</v>
      </c>
      <c r="B5" s="7" t="n">
        <v>3524053</v>
      </c>
      <c r="C5" s="7" t="n">
        <v>3670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B3" s="7" t="n">
        <v>3508477</v>
      </c>
      <c r="C3" s="7" t="n">
        <v>3653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9</v>
      </c>
    </row>
    <row r="3" spans="1:3">
      <c r="A3" s="3" t="s">
        <v>378</v>
      </c>
    </row>
    <row r="4" spans="1:3">
      <c r="A4" s="4" t="s">
        <v>141</v>
      </c>
      <c r="B4" s="7" t="n">
        <v>-4331</v>
      </c>
      <c r="C4" s="7" t="n">
        <v>4786</v>
      </c>
    </row>
    <row r="5" spans="1:3">
      <c r="A5" s="4" t="s">
        <v>140</v>
      </c>
      <c r="B5" s="5" t="n">
        <v>2193</v>
      </c>
      <c r="C5" s="5" t="n">
        <v>1533</v>
      </c>
    </row>
    <row r="6" spans="1:3">
      <c r="A6" s="4" t="s">
        <v>99</v>
      </c>
      <c r="B6" s="7" t="n">
        <v>-2138</v>
      </c>
      <c r="C6" s="7" t="n">
        <v>6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9</v>
      </c>
      <c r="B1" s="2" t="s">
        <v>1</v>
      </c>
      <c r="D1" s="2" t="s">
        <v>65</v>
      </c>
    </row>
    <row r="2" spans="1:5">
      <c r="B2" s="2" t="s">
        <v>2</v>
      </c>
      <c r="C2" s="2" t="s">
        <v>79</v>
      </c>
      <c r="D2" s="2" t="s">
        <v>25</v>
      </c>
      <c r="E2" s="2" t="s">
        <v>380</v>
      </c>
    </row>
    <row r="3" spans="1:5">
      <c r="A3" s="3" t="s">
        <v>381</v>
      </c>
    </row>
    <row r="4" spans="1:5">
      <c r="A4" s="4" t="s">
        <v>31</v>
      </c>
      <c r="B4" s="7" t="n">
        <v>174067</v>
      </c>
      <c r="D4" s="7" t="n">
        <v>154405</v>
      </c>
      <c r="E4" s="7" t="n">
        <v>131537</v>
      </c>
    </row>
    <row r="5" spans="1:5">
      <c r="A5" s="3" t="s">
        <v>382</v>
      </c>
    </row>
    <row r="6" spans="1:5">
      <c r="A6" s="4" t="s">
        <v>40</v>
      </c>
      <c r="B6" s="5" t="n">
        <v>35000</v>
      </c>
      <c r="C6" s="7" t="n">
        <v>35133</v>
      </c>
    </row>
    <row r="7" spans="1:5">
      <c r="A7" s="4" t="s">
        <v>383</v>
      </c>
    </row>
    <row r="8" spans="1:5">
      <c r="A8" s="3" t="s">
        <v>381</v>
      </c>
    </row>
    <row r="9" spans="1:5">
      <c r="A9" s="4" t="s">
        <v>384</v>
      </c>
      <c r="B9" s="5" t="n">
        <v>29485</v>
      </c>
      <c r="D9" s="5" t="n">
        <v>33223</v>
      </c>
    </row>
    <row r="10" spans="1:5">
      <c r="A10" s="4" t="s">
        <v>28</v>
      </c>
      <c r="B10" s="5" t="n">
        <v>5704</v>
      </c>
      <c r="D10" s="5" t="n">
        <v>5876</v>
      </c>
    </row>
    <row r="11" spans="1:5">
      <c r="A11" s="4" t="s">
        <v>385</v>
      </c>
      <c r="B11" s="5" t="n">
        <v>655506</v>
      </c>
      <c r="D11" s="5" t="n">
        <v>568781</v>
      </c>
    </row>
    <row r="12" spans="1:5">
      <c r="A12" s="4" t="s">
        <v>30</v>
      </c>
      <c r="B12" s="5" t="n">
        <v>26989</v>
      </c>
      <c r="D12" s="5" t="n">
        <v>41777</v>
      </c>
    </row>
    <row r="13" spans="1:5">
      <c r="A13" s="4" t="s">
        <v>31</v>
      </c>
      <c r="B13" s="5" t="n">
        <v>174067</v>
      </c>
      <c r="D13" s="5" t="n">
        <v>154405</v>
      </c>
    </row>
    <row r="14" spans="1:5">
      <c r="A14" s="4" t="s">
        <v>386</v>
      </c>
      <c r="B14" s="5" t="n">
        <v>3854</v>
      </c>
      <c r="D14" s="5" t="n">
        <v>4777</v>
      </c>
    </row>
    <row r="15" spans="1:5">
      <c r="A15" s="4" t="s">
        <v>371</v>
      </c>
      <c r="B15" s="5" t="n">
        <v>3513901</v>
      </c>
      <c r="D15" s="5" t="n">
        <v>3662008</v>
      </c>
    </row>
    <row r="16" spans="1:5">
      <c r="A16" s="3" t="s">
        <v>382</v>
      </c>
    </row>
    <row r="17" spans="1:5">
      <c r="A17" s="4" t="s">
        <v>39</v>
      </c>
      <c r="B17" s="5" t="n">
        <v>650342</v>
      </c>
      <c r="D17" s="5" t="n">
        <v>575363</v>
      </c>
    </row>
    <row r="18" spans="1:5">
      <c r="A18" s="4" t="s">
        <v>40</v>
      </c>
      <c r="B18" s="5" t="n">
        <v>45000</v>
      </c>
      <c r="D18" s="5" t="n">
        <v>35133</v>
      </c>
    </row>
    <row r="19" spans="1:5">
      <c r="A19" s="4" t="s">
        <v>387</v>
      </c>
      <c r="B19" s="5" t="n">
        <v>24977</v>
      </c>
      <c r="D19" s="5" t="n">
        <v>24974</v>
      </c>
    </row>
    <row r="20" spans="1:5">
      <c r="A20" s="4" t="s">
        <v>45</v>
      </c>
      <c r="D20" s="5" t="n">
        <v>554</v>
      </c>
    </row>
    <row r="21" spans="1:5">
      <c r="A21" s="4" t="s">
        <v>42</v>
      </c>
      <c r="B21" s="5" t="n">
        <v>45337</v>
      </c>
      <c r="D21" s="5" t="n">
        <v>44982</v>
      </c>
    </row>
    <row r="22" spans="1:5">
      <c r="A22" s="4" t="s">
        <v>376</v>
      </c>
      <c r="B22" s="5" t="n">
        <v>3508477</v>
      </c>
      <c r="D22" s="5" t="n">
        <v>3653265</v>
      </c>
    </row>
    <row r="23" spans="1:5">
      <c r="A23" s="4" t="s">
        <v>388</v>
      </c>
      <c r="B23" s="5" t="n">
        <v>892</v>
      </c>
    </row>
    <row r="24" spans="1:5">
      <c r="A24" s="4" t="s">
        <v>389</v>
      </c>
    </row>
    <row r="25" spans="1:5">
      <c r="A25" s="3" t="s">
        <v>381</v>
      </c>
    </row>
    <row r="26" spans="1:5">
      <c r="A26" s="4" t="s">
        <v>384</v>
      </c>
      <c r="B26" s="5" t="n">
        <v>29485</v>
      </c>
      <c r="D26" s="5" t="n">
        <v>33223</v>
      </c>
    </row>
    <row r="27" spans="1:5">
      <c r="A27" s="4" t="s">
        <v>28</v>
      </c>
      <c r="B27" s="5" t="n">
        <v>5704</v>
      </c>
      <c r="D27" s="5" t="n">
        <v>5876</v>
      </c>
    </row>
    <row r="28" spans="1:5">
      <c r="A28" s="4" t="s">
        <v>390</v>
      </c>
    </row>
    <row r="29" spans="1:5">
      <c r="A29" s="3" t="s">
        <v>381</v>
      </c>
    </row>
    <row r="30" spans="1:5">
      <c r="A30" s="4" t="s">
        <v>385</v>
      </c>
      <c r="B30" s="5" t="n">
        <v>655506</v>
      </c>
      <c r="D30" s="5" t="n">
        <v>568781</v>
      </c>
    </row>
    <row r="31" spans="1:5">
      <c r="A31" s="4" t="s">
        <v>30</v>
      </c>
      <c r="B31" s="5" t="n">
        <v>26989</v>
      </c>
      <c r="D31" s="5" t="n">
        <v>41777</v>
      </c>
    </row>
    <row r="32" spans="1:5">
      <c r="A32" s="4" t="s">
        <v>386</v>
      </c>
      <c r="D32" s="5" t="n">
        <v>420</v>
      </c>
    </row>
    <row r="33" spans="1:5">
      <c r="A33" s="3" t="s">
        <v>382</v>
      </c>
    </row>
    <row r="34" spans="1:5">
      <c r="A34" s="4" t="s">
        <v>39</v>
      </c>
      <c r="B34" s="5" t="n">
        <v>650342</v>
      </c>
      <c r="D34" s="5" t="n">
        <v>575363</v>
      </c>
    </row>
    <row r="35" spans="1:5">
      <c r="A35" s="4" t="s">
        <v>388</v>
      </c>
      <c r="B35" s="5" t="n">
        <v>892</v>
      </c>
    </row>
    <row r="36" spans="1:5">
      <c r="A36" s="4" t="s">
        <v>391</v>
      </c>
    </row>
    <row r="37" spans="1:5">
      <c r="A37" s="3" t="s">
        <v>381</v>
      </c>
    </row>
    <row r="38" spans="1:5">
      <c r="A38" s="4" t="s">
        <v>31</v>
      </c>
      <c r="B38" s="5" t="n">
        <v>174067</v>
      </c>
      <c r="D38" s="5" t="n">
        <v>154405</v>
      </c>
    </row>
    <row r="39" spans="1:5">
      <c r="A39" s="4" t="s">
        <v>386</v>
      </c>
      <c r="B39" s="5" t="n">
        <v>3854</v>
      </c>
      <c r="D39" s="5" t="n">
        <v>4357</v>
      </c>
    </row>
    <row r="40" spans="1:5">
      <c r="A40" s="4" t="s">
        <v>371</v>
      </c>
      <c r="B40" s="5" t="n">
        <v>3513901</v>
      </c>
      <c r="D40" s="5" t="n">
        <v>3662008</v>
      </c>
    </row>
    <row r="41" spans="1:5">
      <c r="A41" s="3" t="s">
        <v>382</v>
      </c>
    </row>
    <row r="42" spans="1:5">
      <c r="A42" s="4" t="s">
        <v>40</v>
      </c>
      <c r="B42" s="5" t="n">
        <v>45000</v>
      </c>
      <c r="D42" s="5" t="n">
        <v>35133</v>
      </c>
    </row>
    <row r="43" spans="1:5">
      <c r="A43" s="4" t="s">
        <v>387</v>
      </c>
      <c r="B43" s="5" t="n">
        <v>24977</v>
      </c>
      <c r="D43" s="5" t="n">
        <v>24974</v>
      </c>
    </row>
    <row r="44" spans="1:5">
      <c r="A44" s="4" t="s">
        <v>45</v>
      </c>
      <c r="D44" s="5" t="n">
        <v>554</v>
      </c>
    </row>
    <row r="45" spans="1:5">
      <c r="A45" s="4" t="s">
        <v>42</v>
      </c>
      <c r="B45" s="5" t="n">
        <v>45337</v>
      </c>
      <c r="D45" s="5" t="n">
        <v>44982</v>
      </c>
    </row>
    <row r="46" spans="1:5">
      <c r="A46" s="4" t="s">
        <v>376</v>
      </c>
      <c r="B46" s="7" t="n">
        <v>3508477</v>
      </c>
      <c r="D46" s="7" t="n">
        <v>36532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5</v>
      </c>
      <c r="D1" s="2" t="s">
        <v>380</v>
      </c>
    </row>
    <row r="2" spans="1:4">
      <c r="A2" s="3" t="s">
        <v>393</v>
      </c>
    </row>
    <row r="3" spans="1:4">
      <c r="A3" s="4" t="s">
        <v>394</v>
      </c>
      <c r="B3" s="7" t="n">
        <v>0</v>
      </c>
    </row>
    <row r="4" spans="1:4">
      <c r="A4" s="4" t="s">
        <v>395</v>
      </c>
      <c r="B4" s="5" t="n">
        <v>0</v>
      </c>
    </row>
    <row r="5" spans="1:4">
      <c r="A5" s="3" t="s">
        <v>381</v>
      </c>
    </row>
    <row r="6" spans="1:4">
      <c r="A6" s="4" t="s">
        <v>31</v>
      </c>
      <c r="B6" s="7" t="n">
        <v>174067</v>
      </c>
      <c r="C6" s="7" t="n">
        <v>154405</v>
      </c>
      <c r="D6" s="7" t="n">
        <v>131537</v>
      </c>
    </row>
    <row r="7" spans="1:4">
      <c r="A7" s="9" t="n">
        <v>3</v>
      </c>
    </row>
    <row r="8" spans="1:4">
      <c r="A8" s="3" t="s">
        <v>393</v>
      </c>
    </row>
    <row r="9" spans="1:4">
      <c r="A9" s="4" t="s">
        <v>396</v>
      </c>
      <c r="B9" s="4" t="s">
        <v>397</v>
      </c>
      <c r="C9" s="4" t="s">
        <v>398</v>
      </c>
    </row>
    <row r="10" spans="1:4">
      <c r="A10" s="4" t="s">
        <v>399</v>
      </c>
      <c r="B10" s="4" t="s">
        <v>400</v>
      </c>
      <c r="C10" s="4" t="s">
        <v>400</v>
      </c>
    </row>
    <row r="11" spans="1:4">
      <c r="A11" s="4" t="s">
        <v>401</v>
      </c>
    </row>
    <row r="12" spans="1:4">
      <c r="A12" s="3" t="s">
        <v>381</v>
      </c>
    </row>
    <row r="13" spans="1:4">
      <c r="A13" s="4" t="s">
        <v>385</v>
      </c>
      <c r="B13" s="7" t="n">
        <v>655506</v>
      </c>
      <c r="C13" s="7" t="n">
        <v>568781</v>
      </c>
    </row>
    <row r="14" spans="1:4">
      <c r="A14" s="4" t="s">
        <v>386</v>
      </c>
      <c r="C14" s="5" t="n">
        <v>420</v>
      </c>
    </row>
    <row r="15" spans="1:4">
      <c r="A15" s="4" t="s">
        <v>402</v>
      </c>
      <c r="B15" s="5" t="n">
        <v>655506</v>
      </c>
      <c r="C15" s="5" t="n">
        <v>569201</v>
      </c>
    </row>
    <row r="16" spans="1:4">
      <c r="A16" s="3" t="s">
        <v>382</v>
      </c>
    </row>
    <row r="17" spans="1:4">
      <c r="A17" s="4" t="s">
        <v>388</v>
      </c>
      <c r="B17" s="5" t="n">
        <v>892</v>
      </c>
    </row>
    <row r="18" spans="1:4">
      <c r="A18" s="4" t="s">
        <v>403</v>
      </c>
      <c r="B18" s="5" t="n">
        <v>892</v>
      </c>
    </row>
    <row r="19" spans="1:4">
      <c r="A19" s="4" t="s">
        <v>404</v>
      </c>
    </row>
    <row r="20" spans="1:4">
      <c r="A20" s="3" t="s">
        <v>381</v>
      </c>
    </row>
    <row r="21" spans="1:4">
      <c r="A21" s="4" t="s">
        <v>386</v>
      </c>
      <c r="B21" s="5" t="n">
        <v>3854</v>
      </c>
      <c r="C21" s="5" t="n">
        <v>4357</v>
      </c>
    </row>
    <row r="22" spans="1:4">
      <c r="A22" s="4" t="s">
        <v>31</v>
      </c>
      <c r="B22" s="5" t="n">
        <v>174067</v>
      </c>
      <c r="C22" s="5" t="n">
        <v>154405</v>
      </c>
    </row>
    <row r="23" spans="1:4">
      <c r="A23" s="4" t="s">
        <v>371</v>
      </c>
      <c r="B23" s="5" t="n">
        <v>3513901</v>
      </c>
      <c r="C23" s="5" t="n">
        <v>3662008</v>
      </c>
    </row>
    <row r="24" spans="1:4">
      <c r="A24" s="4" t="s">
        <v>402</v>
      </c>
      <c r="B24" s="5" t="n">
        <v>3691822</v>
      </c>
      <c r="C24" s="5" t="n">
        <v>3820770</v>
      </c>
    </row>
    <row r="25" spans="1:4">
      <c r="A25" s="3" t="s">
        <v>382</v>
      </c>
    </row>
    <row r="26" spans="1:4">
      <c r="A26" s="4" t="s">
        <v>376</v>
      </c>
      <c r="B26" s="5" t="n">
        <v>3508477</v>
      </c>
      <c r="C26" s="5" t="n">
        <v>3653265</v>
      </c>
    </row>
    <row r="27" spans="1:4">
      <c r="A27" s="4" t="s">
        <v>42</v>
      </c>
      <c r="B27" s="5" t="n">
        <v>45337</v>
      </c>
      <c r="C27" s="5" t="n">
        <v>44982</v>
      </c>
    </row>
    <row r="28" spans="1:4">
      <c r="A28" s="4" t="s">
        <v>45</v>
      </c>
      <c r="C28" s="5" t="n">
        <v>554</v>
      </c>
    </row>
    <row r="29" spans="1:4">
      <c r="A29" s="4" t="s">
        <v>403</v>
      </c>
      <c r="B29" s="7" t="n">
        <v>3553814</v>
      </c>
      <c r="C29" s="7" t="n">
        <v>36988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1482</v>
      </c>
      <c r="C4" s="7" t="n">
        <v>37319</v>
      </c>
    </row>
    <row r="5" spans="1:3">
      <c r="A5" s="4" t="s">
        <v>82</v>
      </c>
      <c r="B5" s="5" t="n">
        <v>9463</v>
      </c>
      <c r="C5" s="5" t="n">
        <v>7320</v>
      </c>
    </row>
    <row r="6" spans="1:3">
      <c r="A6" s="4" t="s">
        <v>83</v>
      </c>
      <c r="B6" s="5" t="n">
        <v>7705</v>
      </c>
      <c r="C6" s="5" t="n">
        <v>-977</v>
      </c>
    </row>
    <row r="7" spans="1:3">
      <c r="A7" s="4" t="s">
        <v>84</v>
      </c>
      <c r="B7" s="5" t="n">
        <v>1385</v>
      </c>
      <c r="C7" s="5" t="n">
        <v>1633</v>
      </c>
    </row>
    <row r="8" spans="1:3">
      <c r="A8" s="4" t="s">
        <v>85</v>
      </c>
      <c r="B8" s="5" t="n">
        <v>90</v>
      </c>
      <c r="C8" s="5" t="n">
        <v>47</v>
      </c>
    </row>
    <row r="9" spans="1:3">
      <c r="A9" s="4" t="s">
        <v>86</v>
      </c>
      <c r="B9" s="5" t="n">
        <v>40125</v>
      </c>
      <c r="C9" s="5" t="n">
        <v>45342</v>
      </c>
    </row>
    <row r="10" spans="1:3">
      <c r="A10" s="3" t="s">
        <v>87</v>
      </c>
    </row>
    <row r="11" spans="1:3">
      <c r="A11" s="4" t="s">
        <v>88</v>
      </c>
      <c r="B11" s="5" t="n">
        <v>17742</v>
      </c>
      <c r="C11" s="5" t="n">
        <v>24919</v>
      </c>
    </row>
    <row r="12" spans="1:3">
      <c r="A12" s="4" t="s">
        <v>89</v>
      </c>
      <c r="B12" s="5" t="n">
        <v>9731</v>
      </c>
      <c r="C12" s="5" t="n">
        <v>10231</v>
      </c>
    </row>
    <row r="13" spans="1:3">
      <c r="A13" s="4" t="s">
        <v>90</v>
      </c>
      <c r="B13" s="5" t="n">
        <v>8275</v>
      </c>
      <c r="C13" s="5" t="n">
        <v>8023</v>
      </c>
    </row>
    <row r="14" spans="1:3">
      <c r="A14" s="4" t="s">
        <v>91</v>
      </c>
      <c r="C14" s="5" t="n">
        <v>845</v>
      </c>
    </row>
    <row r="15" spans="1:3">
      <c r="A15" s="4" t="s">
        <v>92</v>
      </c>
      <c r="C15" s="5" t="n">
        <v>539</v>
      </c>
    </row>
    <row r="16" spans="1:3">
      <c r="A16" s="4" t="s">
        <v>93</v>
      </c>
      <c r="B16" s="5" t="n">
        <v>35748</v>
      </c>
      <c r="C16" s="5" t="n">
        <v>44557</v>
      </c>
    </row>
    <row r="17" spans="1:3">
      <c r="A17" s="4" t="s">
        <v>94</v>
      </c>
      <c r="B17" s="5" t="n">
        <v>4377</v>
      </c>
      <c r="C17" s="5" t="n">
        <v>785</v>
      </c>
    </row>
    <row r="18" spans="1:3">
      <c r="A18" s="3" t="s">
        <v>95</v>
      </c>
    </row>
    <row r="19" spans="1:3">
      <c r="A19" s="4" t="s">
        <v>96</v>
      </c>
      <c r="B19" s="5" t="n">
        <v>50150</v>
      </c>
      <c r="C19" s="5" t="n">
        <v>61584</v>
      </c>
    </row>
    <row r="20" spans="1:3">
      <c r="A20" s="4" t="s">
        <v>97</v>
      </c>
      <c r="B20" s="5" t="n">
        <v>-49130</v>
      </c>
      <c r="C20" s="5" t="n">
        <v>-61138</v>
      </c>
    </row>
    <row r="21" spans="1:3">
      <c r="A21" s="4" t="s">
        <v>98</v>
      </c>
      <c r="B21" s="5" t="n">
        <v>1224</v>
      </c>
      <c r="C21" s="5" t="n">
        <v>-2497</v>
      </c>
    </row>
    <row r="22" spans="1:3">
      <c r="A22" s="4" t="s">
        <v>99</v>
      </c>
      <c r="B22" s="5" t="n">
        <v>-2138</v>
      </c>
      <c r="C22" s="5" t="n">
        <v>6319</v>
      </c>
    </row>
    <row r="23" spans="1:3">
      <c r="A23" s="4" t="s">
        <v>100</v>
      </c>
      <c r="B23" s="5" t="n">
        <v>106</v>
      </c>
      <c r="C23" s="5" t="n">
        <v>4268</v>
      </c>
    </row>
    <row r="24" spans="1:3">
      <c r="A24" s="4" t="s">
        <v>101</v>
      </c>
      <c r="B24" s="5" t="n">
        <v>4483</v>
      </c>
      <c r="C24" s="5" t="n">
        <v>5053</v>
      </c>
    </row>
    <row r="25" spans="1:3">
      <c r="A25" s="4" t="s">
        <v>102</v>
      </c>
      <c r="B25" s="5" t="n">
        <v>610</v>
      </c>
      <c r="C25" s="5" t="n">
        <v>426</v>
      </c>
    </row>
    <row r="26" spans="1:3">
      <c r="A26" s="4" t="s">
        <v>103</v>
      </c>
      <c r="B26" s="5" t="n">
        <v>3873</v>
      </c>
      <c r="C26" s="5" t="n">
        <v>4627</v>
      </c>
    </row>
    <row r="27" spans="1:3">
      <c r="A27" s="3" t="s">
        <v>104</v>
      </c>
    </row>
    <row r="28" spans="1:3">
      <c r="A28" s="4" t="s">
        <v>105</v>
      </c>
      <c r="B28" s="5" t="n">
        <v>-1440</v>
      </c>
    </row>
    <row r="29" spans="1:3">
      <c r="A29" s="4" t="s">
        <v>106</v>
      </c>
      <c r="B29" s="7" t="n">
        <v>2433</v>
      </c>
      <c r="C29" s="7" t="n">
        <v>4627</v>
      </c>
    </row>
    <row r="30" spans="1:3">
      <c r="A30" s="3" t="s">
        <v>107</v>
      </c>
    </row>
    <row r="31" spans="1:3">
      <c r="A31" s="4" t="s">
        <v>108</v>
      </c>
      <c r="B31" s="8" t="n">
        <v>0.18</v>
      </c>
      <c r="C31" s="8" t="n">
        <v>0.29</v>
      </c>
    </row>
    <row r="32" spans="1:3">
      <c r="A32" s="4" t="s">
        <v>109</v>
      </c>
      <c r="B32" s="8" t="n">
        <v>0.18</v>
      </c>
      <c r="C32" s="8" t="n">
        <v>0.29</v>
      </c>
    </row>
    <row r="33" spans="1:3">
      <c r="A33" s="4" t="s">
        <v>110</v>
      </c>
    </row>
    <row r="34" spans="1:3">
      <c r="A34" s="3" t="s">
        <v>80</v>
      </c>
    </row>
    <row r="35" spans="1:3">
      <c r="A35" s="4" t="s">
        <v>84</v>
      </c>
      <c r="B35" s="7" t="n">
        <v>1385</v>
      </c>
      <c r="C35" s="7" t="n">
        <v>1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9</v>
      </c>
    </row>
    <row r="3" spans="1:3">
      <c r="A3" s="9" t="n">
        <v>3</v>
      </c>
    </row>
    <row r="4" spans="1:3">
      <c r="A4" s="3" t="s">
        <v>406</v>
      </c>
    </row>
    <row r="5" spans="1:3">
      <c r="A5" s="4" t="s">
        <v>407</v>
      </c>
      <c r="B5" s="7" t="n">
        <v>2200</v>
      </c>
      <c r="C5" s="7" t="n">
        <v>2100</v>
      </c>
    </row>
    <row r="6" spans="1:3">
      <c r="A6" s="4" t="s">
        <v>376</v>
      </c>
    </row>
    <row r="7" spans="1:3">
      <c r="A7" s="3" t="s">
        <v>406</v>
      </c>
    </row>
    <row r="8" spans="1:3">
      <c r="A8" s="4" t="s">
        <v>408</v>
      </c>
      <c r="B8" s="5" t="n">
        <v>2694742</v>
      </c>
      <c r="C8" s="5" t="n">
        <v>2977521</v>
      </c>
    </row>
    <row r="9" spans="1:3">
      <c r="A9" s="3" t="s">
        <v>409</v>
      </c>
    </row>
    <row r="10" spans="1:3">
      <c r="A10" s="4" t="s">
        <v>410</v>
      </c>
      <c r="B10" s="5" t="n">
        <v>-3653265</v>
      </c>
      <c r="C10" s="5" t="n">
        <v>-4017603</v>
      </c>
    </row>
    <row r="11" spans="1:3">
      <c r="A11" s="3" t="s">
        <v>411</v>
      </c>
    </row>
    <row r="12" spans="1:3">
      <c r="A12" s="4" t="s">
        <v>412</v>
      </c>
      <c r="B12" s="5" t="n">
        <v>8344</v>
      </c>
      <c r="C12" s="5" t="n">
        <v>-86961</v>
      </c>
    </row>
    <row r="13" spans="1:3">
      <c r="A13" s="3" t="s">
        <v>406</v>
      </c>
    </row>
    <row r="14" spans="1:3">
      <c r="A14" s="4" t="s">
        <v>413</v>
      </c>
      <c r="B14" s="5" t="n">
        <v>136444</v>
      </c>
      <c r="C14" s="5" t="n">
        <v>211896</v>
      </c>
    </row>
    <row r="15" spans="1:3">
      <c r="A15" s="4" t="s">
        <v>414</v>
      </c>
      <c r="B15" s="5" t="n">
        <v>-3508477</v>
      </c>
      <c r="C15" s="5" t="n">
        <v>-3892668</v>
      </c>
    </row>
    <row r="16" spans="1:3">
      <c r="A16" s="4" t="s">
        <v>415</v>
      </c>
    </row>
    <row r="17" spans="1:3">
      <c r="A17" s="3" t="s">
        <v>411</v>
      </c>
    </row>
    <row r="18" spans="1:3">
      <c r="A18" s="4" t="s">
        <v>412</v>
      </c>
      <c r="B18" s="5" t="n">
        <v>-20080</v>
      </c>
      <c r="C18" s="5" t="n">
        <v>-40695</v>
      </c>
    </row>
    <row r="19" spans="1:3">
      <c r="A19" s="4" t="s">
        <v>416</v>
      </c>
    </row>
    <row r="20" spans="1:3">
      <c r="A20" s="3" t="s">
        <v>411</v>
      </c>
    </row>
    <row r="21" spans="1:3">
      <c r="A21" s="4" t="s">
        <v>412</v>
      </c>
      <c r="B21" s="5" t="n">
        <v>28424</v>
      </c>
      <c r="C21" s="5" t="n">
        <v>-46266</v>
      </c>
    </row>
    <row r="22" spans="1:3">
      <c r="A22" s="4" t="s">
        <v>42</v>
      </c>
    </row>
    <row r="23" spans="1:3">
      <c r="A23" s="3" t="s">
        <v>406</v>
      </c>
    </row>
    <row r="24" spans="1:3">
      <c r="A24" s="4" t="s">
        <v>408</v>
      </c>
      <c r="B24" s="5" t="n">
        <v>16663</v>
      </c>
      <c r="C24" s="5" t="n">
        <v>20719</v>
      </c>
    </row>
    <row r="25" spans="1:3">
      <c r="A25" s="3" t="s">
        <v>409</v>
      </c>
    </row>
    <row r="26" spans="1:3">
      <c r="A26" s="4" t="s">
        <v>410</v>
      </c>
      <c r="B26" s="5" t="n">
        <v>-44982</v>
      </c>
      <c r="C26" s="5" t="n">
        <v>-47207</v>
      </c>
    </row>
    <row r="27" spans="1:3">
      <c r="A27" s="3" t="s">
        <v>411</v>
      </c>
    </row>
    <row r="28" spans="1:3">
      <c r="A28" s="4" t="s">
        <v>412</v>
      </c>
      <c r="B28" s="5" t="n">
        <v>-355</v>
      </c>
      <c r="C28" s="5" t="n">
        <v>-2837</v>
      </c>
    </row>
    <row r="29" spans="1:3">
      <c r="A29" s="3" t="s">
        <v>406</v>
      </c>
    </row>
    <row r="30" spans="1:3">
      <c r="A30" s="4" t="s">
        <v>414</v>
      </c>
      <c r="B30" s="5" t="n">
        <v>-45337</v>
      </c>
      <c r="C30" s="5" t="n">
        <v>-50044</v>
      </c>
    </row>
    <row r="31" spans="1:3">
      <c r="A31" s="4" t="s">
        <v>417</v>
      </c>
    </row>
    <row r="32" spans="1:3">
      <c r="A32" s="3" t="s">
        <v>411</v>
      </c>
    </row>
    <row r="33" spans="1:3">
      <c r="A33" s="4" t="s">
        <v>412</v>
      </c>
      <c r="B33" s="5" t="n">
        <v>-139</v>
      </c>
      <c r="C33" s="5" t="n">
        <v>-340</v>
      </c>
    </row>
    <row r="34" spans="1:3">
      <c r="A34" s="4" t="s">
        <v>418</v>
      </c>
    </row>
    <row r="35" spans="1:3">
      <c r="A35" s="3" t="s">
        <v>411</v>
      </c>
    </row>
    <row r="36" spans="1:3">
      <c r="A36" s="4" t="s">
        <v>412</v>
      </c>
      <c r="B36" s="5" t="n">
        <v>1224</v>
      </c>
      <c r="C36" s="5" t="n">
        <v>-2497</v>
      </c>
    </row>
    <row r="37" spans="1:3">
      <c r="A37" s="4" t="s">
        <v>419</v>
      </c>
    </row>
    <row r="38" spans="1:3">
      <c r="A38" s="3" t="s">
        <v>411</v>
      </c>
    </row>
    <row r="39" spans="1:3">
      <c r="A39" s="4" t="s">
        <v>412</v>
      </c>
      <c r="B39" s="5" t="n">
        <v>-1440</v>
      </c>
    </row>
    <row r="40" spans="1:3">
      <c r="A40" s="4" t="s">
        <v>45</v>
      </c>
    </row>
    <row r="41" spans="1:3">
      <c r="A41" s="3" t="s">
        <v>406</v>
      </c>
    </row>
    <row r="42" spans="1:3">
      <c r="A42" s="4" t="s">
        <v>408</v>
      </c>
      <c r="C42" s="5" t="n">
        <v>-24498</v>
      </c>
    </row>
    <row r="43" spans="1:3">
      <c r="A43" s="3" t="s">
        <v>409</v>
      </c>
    </row>
    <row r="44" spans="1:3">
      <c r="A44" s="4" t="s">
        <v>410</v>
      </c>
      <c r="B44" s="5" t="n">
        <v>-554</v>
      </c>
      <c r="C44" s="5" t="n">
        <v>-31072</v>
      </c>
    </row>
    <row r="45" spans="1:3">
      <c r="A45" s="3" t="s">
        <v>411</v>
      </c>
    </row>
    <row r="46" spans="1:3">
      <c r="A46" s="4" t="s">
        <v>412</v>
      </c>
      <c r="C46" s="5" t="n">
        <v>-1384</v>
      </c>
    </row>
    <row r="47" spans="1:3">
      <c r="A47" s="3" t="s">
        <v>406</v>
      </c>
    </row>
    <row r="48" spans="1:3">
      <c r="A48" s="4" t="s">
        <v>413</v>
      </c>
      <c r="B48" s="5" t="n">
        <v>554</v>
      </c>
      <c r="C48" s="5" t="n">
        <v>7958</v>
      </c>
    </row>
    <row r="49" spans="1:3">
      <c r="A49" s="4" t="s">
        <v>414</v>
      </c>
      <c r="C49" s="5" t="n">
        <v>-24498</v>
      </c>
    </row>
    <row r="50" spans="1:3">
      <c r="A50" s="4" t="s">
        <v>420</v>
      </c>
    </row>
    <row r="51" spans="1:3">
      <c r="A51" s="3" t="s">
        <v>411</v>
      </c>
    </row>
    <row r="52" spans="1:3">
      <c r="A52" s="4" t="s">
        <v>412</v>
      </c>
      <c r="C52" s="5" t="n">
        <v>-1384</v>
      </c>
    </row>
    <row r="53" spans="1:3">
      <c r="A53" s="4" t="s">
        <v>371</v>
      </c>
    </row>
    <row r="54" spans="1:3">
      <c r="A54" s="3" t="s">
        <v>421</v>
      </c>
    </row>
    <row r="55" spans="1:3">
      <c r="A55" s="4" t="s">
        <v>422</v>
      </c>
      <c r="B55" s="5" t="n">
        <v>3662008</v>
      </c>
      <c r="C55" s="5" t="n">
        <v>4021891</v>
      </c>
    </row>
    <row r="56" spans="1:3">
      <c r="A56" s="3" t="s">
        <v>411</v>
      </c>
    </row>
    <row r="57" spans="1:3">
      <c r="A57" s="4" t="s">
        <v>423</v>
      </c>
      <c r="B57" s="5" t="n">
        <v>-27067</v>
      </c>
      <c r="C57" s="5" t="n">
        <v>66536</v>
      </c>
    </row>
    <row r="58" spans="1:3">
      <c r="A58" s="3" t="s">
        <v>406</v>
      </c>
    </row>
    <row r="59" spans="1:3">
      <c r="A59" s="4" t="s">
        <v>413</v>
      </c>
      <c r="B59" s="5" t="n">
        <v>-121040</v>
      </c>
      <c r="C59" s="5" t="n">
        <v>-185091</v>
      </c>
    </row>
    <row r="60" spans="1:3">
      <c r="A60" s="4" t="s">
        <v>414</v>
      </c>
      <c r="B60" s="5" t="n">
        <v>3513901</v>
      </c>
      <c r="C60" s="5" t="n">
        <v>3903336</v>
      </c>
    </row>
    <row r="61" spans="1:3">
      <c r="A61" s="4" t="s">
        <v>408</v>
      </c>
      <c r="B61" s="5" t="n">
        <v>-533589</v>
      </c>
      <c r="C61" s="5" t="n">
        <v>-825087</v>
      </c>
    </row>
    <row r="62" spans="1:3">
      <c r="A62" s="4" t="s">
        <v>424</v>
      </c>
    </row>
    <row r="63" spans="1:3">
      <c r="A63" s="3" t="s">
        <v>411</v>
      </c>
    </row>
    <row r="64" spans="1:3">
      <c r="A64" s="4" t="s">
        <v>423</v>
      </c>
      <c r="B64" s="5" t="n">
        <v>5688</v>
      </c>
      <c r="C64" s="5" t="n">
        <v>15484</v>
      </c>
    </row>
    <row r="65" spans="1:3">
      <c r="A65" s="4" t="s">
        <v>425</v>
      </c>
    </row>
    <row r="66" spans="1:3">
      <c r="A66" s="3" t="s">
        <v>411</v>
      </c>
    </row>
    <row r="67" spans="1:3">
      <c r="A67" s="4" t="s">
        <v>423</v>
      </c>
      <c r="B67" s="5" t="n">
        <v>-32755</v>
      </c>
      <c r="C67" s="5" t="n">
        <v>51052</v>
      </c>
    </row>
    <row r="68" spans="1:3">
      <c r="A68" s="4" t="s">
        <v>31</v>
      </c>
    </row>
    <row r="69" spans="1:3">
      <c r="A69" s="3" t="s">
        <v>421</v>
      </c>
    </row>
    <row r="70" spans="1:3">
      <c r="A70" s="4" t="s">
        <v>422</v>
      </c>
      <c r="B70" s="5" t="n">
        <v>154405</v>
      </c>
      <c r="C70" s="5" t="n">
        <v>131537</v>
      </c>
    </row>
    <row r="71" spans="1:3">
      <c r="A71" s="3" t="s">
        <v>411</v>
      </c>
    </row>
    <row r="72" spans="1:3">
      <c r="A72" s="4" t="s">
        <v>423</v>
      </c>
      <c r="B72" s="5" t="n">
        <v>9180</v>
      </c>
      <c r="C72" s="5" t="n">
        <v>-1122</v>
      </c>
    </row>
    <row r="73" spans="1:3">
      <c r="A73" s="3" t="s">
        <v>406</v>
      </c>
    </row>
    <row r="74" spans="1:3">
      <c r="A74" s="4" t="s">
        <v>426</v>
      </c>
      <c r="B74" s="5" t="n">
        <v>10482</v>
      </c>
      <c r="C74" s="5" t="n">
        <v>12066</v>
      </c>
    </row>
    <row r="75" spans="1:3">
      <c r="A75" s="4" t="s">
        <v>413</v>
      </c>
      <c r="C75" s="5" t="n">
        <v>-895</v>
      </c>
    </row>
    <row r="76" spans="1:3">
      <c r="A76" s="4" t="s">
        <v>414</v>
      </c>
      <c r="B76" s="5" t="n">
        <v>174067</v>
      </c>
      <c r="C76" s="5" t="n">
        <v>141586</v>
      </c>
    </row>
    <row r="77" spans="1:3">
      <c r="A77" s="4" t="s">
        <v>408</v>
      </c>
      <c r="B77" s="5" t="n">
        <v>174067</v>
      </c>
      <c r="C77" s="5" t="n">
        <v>141586</v>
      </c>
    </row>
    <row r="78" spans="1:3">
      <c r="A78" s="4" t="s">
        <v>427</v>
      </c>
    </row>
    <row r="79" spans="1:3">
      <c r="A79" s="3" t="s">
        <v>411</v>
      </c>
    </row>
    <row r="80" spans="1:3">
      <c r="A80" s="4" t="s">
        <v>423</v>
      </c>
      <c r="B80" s="5" t="n">
        <v>9180</v>
      </c>
      <c r="C80" s="5" t="n">
        <v>-1122</v>
      </c>
    </row>
    <row r="81" spans="1:3">
      <c r="A81" s="4" t="s">
        <v>428</v>
      </c>
    </row>
    <row r="82" spans="1:3">
      <c r="A82" s="3" t="s">
        <v>421</v>
      </c>
    </row>
    <row r="83" spans="1:3">
      <c r="A83" s="4" t="s">
        <v>422</v>
      </c>
      <c r="B83" s="5" t="n">
        <v>4357</v>
      </c>
      <c r="C83" s="5" t="n">
        <v>11169</v>
      </c>
    </row>
    <row r="84" spans="1:3">
      <c r="A84" s="3" t="s">
        <v>411</v>
      </c>
    </row>
    <row r="85" spans="1:3">
      <c r="A85" s="4" t="s">
        <v>423</v>
      </c>
      <c r="B85" s="5" t="n">
        <v>-503</v>
      </c>
      <c r="C85" s="5" t="n">
        <v>1164</v>
      </c>
    </row>
    <row r="86" spans="1:3">
      <c r="A86" s="3" t="s">
        <v>406</v>
      </c>
    </row>
    <row r="87" spans="1:3">
      <c r="A87" s="4" t="s">
        <v>414</v>
      </c>
      <c r="B87" s="5" t="n">
        <v>3854</v>
      </c>
      <c r="C87" s="5" t="n">
        <v>12333</v>
      </c>
    </row>
    <row r="88" spans="1:3">
      <c r="A88" s="4" t="s">
        <v>408</v>
      </c>
      <c r="B88" s="5" t="n">
        <v>3854</v>
      </c>
      <c r="C88" s="5" t="n">
        <v>12333</v>
      </c>
    </row>
    <row r="89" spans="1:3">
      <c r="A89" s="4" t="s">
        <v>429</v>
      </c>
    </row>
    <row r="90" spans="1:3">
      <c r="A90" s="3" t="s">
        <v>411</v>
      </c>
    </row>
    <row r="91" spans="1:3">
      <c r="A91" s="4" t="s">
        <v>423</v>
      </c>
      <c r="B91" s="7" t="n">
        <v>-503</v>
      </c>
      <c r="C91" s="7" t="n">
        <v>1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9</v>
      </c>
      <c r="B11" s="4" t="s">
        <v>440</v>
      </c>
    </row>
    <row r="12" spans="1:2">
      <c r="A12" s="4" t="s">
        <v>434</v>
      </c>
      <c r="B12" s="4" t="s">
        <v>441</v>
      </c>
    </row>
    <row r="13" spans="1:2">
      <c r="A13" s="4" t="s">
        <v>376</v>
      </c>
    </row>
    <row r="14" spans="1:2">
      <c r="A14" s="3" t="s">
        <v>442</v>
      </c>
    </row>
    <row r="15" spans="1:2">
      <c r="A15" s="4" t="s">
        <v>443</v>
      </c>
      <c r="B15" s="7" t="n">
        <v>-3508477</v>
      </c>
    </row>
    <row r="16" spans="1:2">
      <c r="A16" s="4" t="s">
        <v>444</v>
      </c>
    </row>
    <row r="17" spans="1:2">
      <c r="A17" s="3" t="s">
        <v>433</v>
      </c>
    </row>
    <row r="18" spans="1:2">
      <c r="A18" s="4" t="s">
        <v>445</v>
      </c>
      <c r="B18" s="4" t="s">
        <v>446</v>
      </c>
    </row>
    <row r="19" spans="1:2">
      <c r="A19" s="4" t="s">
        <v>447</v>
      </c>
    </row>
    <row r="20" spans="1:2">
      <c r="A20" s="3" t="s">
        <v>433</v>
      </c>
    </row>
    <row r="21" spans="1:2">
      <c r="A21" s="4" t="s">
        <v>445</v>
      </c>
      <c r="B21" s="4" t="s">
        <v>448</v>
      </c>
    </row>
    <row r="22" spans="1:2">
      <c r="A22" s="4" t="s">
        <v>449</v>
      </c>
    </row>
    <row r="23" spans="1:2">
      <c r="A23" s="3" t="s">
        <v>433</v>
      </c>
    </row>
    <row r="24" spans="1:2">
      <c r="A24" s="4" t="s">
        <v>445</v>
      </c>
      <c r="B24" s="4" t="s">
        <v>450</v>
      </c>
    </row>
    <row r="25" spans="1:2">
      <c r="A25" s="4" t="s">
        <v>451</v>
      </c>
    </row>
    <row r="26" spans="1:2">
      <c r="A26" s="3" t="s">
        <v>433</v>
      </c>
    </row>
    <row r="27" spans="1:2">
      <c r="A27" s="4" t="s">
        <v>434</v>
      </c>
      <c r="B27" s="4" t="s">
        <v>452</v>
      </c>
    </row>
    <row r="28" spans="1:2">
      <c r="A28" s="4" t="s">
        <v>453</v>
      </c>
    </row>
    <row r="29" spans="1:2">
      <c r="A29" s="3" t="s">
        <v>433</v>
      </c>
    </row>
    <row r="30" spans="1:2">
      <c r="A30" s="4" t="s">
        <v>434</v>
      </c>
      <c r="B30" s="4" t="s">
        <v>454</v>
      </c>
    </row>
    <row r="31" spans="1:2">
      <c r="A31" s="4" t="s">
        <v>455</v>
      </c>
    </row>
    <row r="32" spans="1:2">
      <c r="A32" s="3" t="s">
        <v>442</v>
      </c>
    </row>
    <row r="33" spans="1:2">
      <c r="A33" s="4" t="s">
        <v>443</v>
      </c>
      <c r="B33" s="7" t="n">
        <v>-45337</v>
      </c>
    </row>
    <row r="34" spans="1:2">
      <c r="A34" s="3" t="s">
        <v>433</v>
      </c>
    </row>
    <row r="35" spans="1:2">
      <c r="A35" s="4" t="s">
        <v>439</v>
      </c>
      <c r="B35" s="4" t="s">
        <v>435</v>
      </c>
    </row>
    <row r="36" spans="1:2">
      <c r="A36" s="4" t="s">
        <v>456</v>
      </c>
    </row>
    <row r="37" spans="1:2">
      <c r="A37" s="3" t="s">
        <v>433</v>
      </c>
    </row>
    <row r="38" spans="1:2">
      <c r="A38" s="4" t="s">
        <v>439</v>
      </c>
      <c r="B38" s="4" t="s">
        <v>435</v>
      </c>
    </row>
    <row r="39" spans="1:2">
      <c r="A39" s="4" t="s">
        <v>457</v>
      </c>
    </row>
    <row r="40" spans="1:2">
      <c r="A40" s="3" t="s">
        <v>442</v>
      </c>
    </row>
    <row r="41" spans="1:2">
      <c r="A41" s="4" t="s">
        <v>458</v>
      </c>
      <c r="B41" s="7" t="n">
        <v>3513901</v>
      </c>
    </row>
    <row r="42" spans="1:2">
      <c r="A42" s="4" t="s">
        <v>459</v>
      </c>
    </row>
    <row r="43" spans="1:2">
      <c r="A43" s="3" t="s">
        <v>433</v>
      </c>
    </row>
    <row r="44" spans="1:2">
      <c r="A44" s="4" t="s">
        <v>460</v>
      </c>
      <c r="B44" s="4" t="s">
        <v>461</v>
      </c>
    </row>
    <row r="45" spans="1:2">
      <c r="A45" s="4" t="s">
        <v>462</v>
      </c>
    </row>
    <row r="46" spans="1:2">
      <c r="A46" s="3" t="s">
        <v>433</v>
      </c>
    </row>
    <row r="47" spans="1:2">
      <c r="A47" s="4" t="s">
        <v>460</v>
      </c>
      <c r="B47" s="4" t="s">
        <v>463</v>
      </c>
    </row>
    <row r="48" spans="1:2">
      <c r="A48" s="4" t="s">
        <v>464</v>
      </c>
    </row>
    <row r="49" spans="1:2">
      <c r="A49" s="3" t="s">
        <v>433</v>
      </c>
    </row>
    <row r="50" spans="1:2">
      <c r="A50" s="4" t="s">
        <v>460</v>
      </c>
      <c r="B50" s="4" t="s">
        <v>465</v>
      </c>
    </row>
    <row r="51" spans="1:2">
      <c r="A51" s="4" t="s">
        <v>466</v>
      </c>
    </row>
    <row r="52" spans="1:2">
      <c r="A52" s="3" t="s">
        <v>442</v>
      </c>
    </row>
    <row r="53" spans="1:2">
      <c r="A53" s="4" t="s">
        <v>458</v>
      </c>
      <c r="B53" s="7" t="n">
        <v>174067</v>
      </c>
    </row>
    <row r="54" spans="1:2">
      <c r="A54" s="4" t="s">
        <v>467</v>
      </c>
    </row>
    <row r="55" spans="1:2">
      <c r="A55" s="3" t="s">
        <v>433</v>
      </c>
    </row>
    <row r="56" spans="1:2">
      <c r="A56" s="4" t="s">
        <v>439</v>
      </c>
      <c r="B56" s="4" t="s">
        <v>468</v>
      </c>
    </row>
    <row r="57" spans="1:2">
      <c r="A57" s="4" t="s">
        <v>460</v>
      </c>
      <c r="B57" s="4" t="s">
        <v>469</v>
      </c>
    </row>
    <row r="58" spans="1:2">
      <c r="A58" s="4" t="s">
        <v>470</v>
      </c>
    </row>
    <row r="59" spans="1:2">
      <c r="A59" s="3" t="s">
        <v>433</v>
      </c>
    </row>
    <row r="60" spans="1:2">
      <c r="A60" s="4" t="s">
        <v>439</v>
      </c>
      <c r="B60" s="4" t="s">
        <v>471</v>
      </c>
    </row>
    <row r="61" spans="1:2">
      <c r="A61" s="4" t="s">
        <v>472</v>
      </c>
    </row>
    <row r="62" spans="1:2">
      <c r="A62" s="3" t="s">
        <v>433</v>
      </c>
    </row>
    <row r="63" spans="1:2">
      <c r="A63" s="4" t="s">
        <v>439</v>
      </c>
      <c r="B63" s="4" t="s">
        <v>473</v>
      </c>
    </row>
    <row r="64" spans="1:2">
      <c r="A64" s="4" t="s">
        <v>460</v>
      </c>
      <c r="B64" s="4" t="s">
        <v>474</v>
      </c>
    </row>
    <row r="65" spans="1:2">
      <c r="A65" s="4" t="s">
        <v>475</v>
      </c>
    </row>
    <row r="66" spans="1:2">
      <c r="A66" s="3" t="s">
        <v>433</v>
      </c>
    </row>
    <row r="67" spans="1:2">
      <c r="A67" s="4" t="s">
        <v>460</v>
      </c>
      <c r="B67" s="4" t="s">
        <v>476</v>
      </c>
    </row>
    <row r="68" spans="1:2">
      <c r="A68" s="4" t="s">
        <v>477</v>
      </c>
    </row>
    <row r="69" spans="1:2">
      <c r="A69" s="3" t="s">
        <v>442</v>
      </c>
    </row>
    <row r="70" spans="1:2">
      <c r="A70" s="4" t="s">
        <v>458</v>
      </c>
      <c r="B70" s="7" t="n">
        <v>3854</v>
      </c>
    </row>
    <row r="71" spans="1:2">
      <c r="A71" s="4" t="s">
        <v>478</v>
      </c>
    </row>
    <row r="72" spans="1:2">
      <c r="A72" s="3" t="s">
        <v>433</v>
      </c>
    </row>
    <row r="73" spans="1:2">
      <c r="A73" s="4" t="s">
        <v>479</v>
      </c>
      <c r="B73" s="4" t="s">
        <v>480</v>
      </c>
    </row>
    <row r="74" spans="1:2">
      <c r="A74" s="4" t="s">
        <v>481</v>
      </c>
    </row>
    <row r="75" spans="1:2">
      <c r="A75" s="3" t="s">
        <v>433</v>
      </c>
    </row>
    <row r="76" spans="1:2">
      <c r="A76" s="4" t="s">
        <v>479</v>
      </c>
      <c r="B76" s="4" t="s">
        <v>482</v>
      </c>
    </row>
    <row r="77" spans="1:2">
      <c r="A77" s="4" t="s">
        <v>483</v>
      </c>
    </row>
    <row r="78" spans="1:2">
      <c r="A78" s="3" t="s">
        <v>433</v>
      </c>
    </row>
    <row r="79" spans="1:2">
      <c r="A79" s="4" t="s">
        <v>479</v>
      </c>
      <c r="B79"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9</v>
      </c>
      <c r="D2" s="2" t="s">
        <v>25</v>
      </c>
    </row>
    <row r="3" spans="1:4">
      <c r="A3" s="3" t="s">
        <v>486</v>
      </c>
    </row>
    <row r="4" spans="1:4">
      <c r="A4" s="4" t="s">
        <v>487</v>
      </c>
      <c r="B4" s="7" t="n">
        <v>-4331</v>
      </c>
      <c r="C4" s="7" t="n">
        <v>4786</v>
      </c>
    </row>
    <row r="5" spans="1:4">
      <c r="A5" s="4" t="s">
        <v>141</v>
      </c>
      <c r="B5" s="5" t="n">
        <v>-4331</v>
      </c>
      <c r="C5" s="5" t="n">
        <v>4786</v>
      </c>
    </row>
    <row r="6" spans="1:4">
      <c r="A6" s="3" t="s">
        <v>371</v>
      </c>
    </row>
    <row r="7" spans="1:4">
      <c r="A7" s="4" t="s">
        <v>488</v>
      </c>
      <c r="B7" s="5" t="n">
        <v>14311</v>
      </c>
      <c r="D7" s="7" t="n">
        <v>19202</v>
      </c>
    </row>
    <row r="8" spans="1:4">
      <c r="A8" s="3" t="s">
        <v>489</v>
      </c>
    </row>
    <row r="9" spans="1:4">
      <c r="A9" s="4" t="s">
        <v>490</v>
      </c>
      <c r="B9" s="5" t="n">
        <v>16751821</v>
      </c>
      <c r="D9" s="5" t="n">
        <v>16330100</v>
      </c>
    </row>
    <row r="10" spans="1:4">
      <c r="A10" s="3" t="s">
        <v>45</v>
      </c>
    </row>
    <row r="11" spans="1:4">
      <c r="A11" s="4" t="s">
        <v>491</v>
      </c>
      <c r="C11" s="5" t="n">
        <v>539</v>
      </c>
    </row>
    <row r="12" spans="1:4">
      <c r="A12" s="4" t="s">
        <v>45</v>
      </c>
      <c r="D12" s="5" t="n">
        <v>554</v>
      </c>
    </row>
    <row r="13" spans="1:4">
      <c r="A13" s="4" t="s">
        <v>492</v>
      </c>
    </row>
    <row r="14" spans="1:4">
      <c r="A14" s="3" t="s">
        <v>493</v>
      </c>
    </row>
    <row r="15" spans="1:4">
      <c r="A15" s="4" t="s">
        <v>494</v>
      </c>
      <c r="B15" s="5" t="n">
        <v>407936</v>
      </c>
      <c r="D15" s="5" t="n">
        <v>687500</v>
      </c>
    </row>
    <row r="16" spans="1:4">
      <c r="A16" s="4" t="s">
        <v>495</v>
      </c>
      <c r="B16" s="5" t="n">
        <v>10448</v>
      </c>
      <c r="C16" s="5" t="n">
        <v>-1184</v>
      </c>
    </row>
    <row r="17" spans="1:4">
      <c r="A17" s="4" t="s">
        <v>496</v>
      </c>
    </row>
    <row r="18" spans="1:4">
      <c r="A18" s="3" t="s">
        <v>493</v>
      </c>
    </row>
    <row r="19" spans="1:4">
      <c r="A19" s="4" t="s">
        <v>494</v>
      </c>
      <c r="B19" s="5" t="n">
        <v>354117</v>
      </c>
      <c r="D19" s="5" t="n">
        <v>398225</v>
      </c>
    </row>
    <row r="20" spans="1:4">
      <c r="A20" s="4" t="s">
        <v>495</v>
      </c>
      <c r="B20" s="5" t="n">
        <v>-503</v>
      </c>
      <c r="C20" s="5" t="n">
        <v>1164</v>
      </c>
    </row>
    <row r="21" spans="1:4">
      <c r="A21" s="9" t="n">
        <v>3</v>
      </c>
    </row>
    <row r="22" spans="1:4">
      <c r="A22" s="3" t="s">
        <v>45</v>
      </c>
    </row>
    <row r="23" spans="1:4">
      <c r="A23" s="4" t="s">
        <v>491</v>
      </c>
      <c r="B23" s="5" t="n">
        <v>554</v>
      </c>
    </row>
    <row r="24" spans="1:4">
      <c r="A24" s="4" t="s">
        <v>45</v>
      </c>
      <c r="B24" s="5" t="n">
        <v>0</v>
      </c>
      <c r="C24" s="5" t="n">
        <v>0</v>
      </c>
    </row>
    <row r="25" spans="1:4">
      <c r="A25" s="4" t="s">
        <v>497</v>
      </c>
    </row>
    <row r="26" spans="1:4">
      <c r="A26" s="3" t="s">
        <v>486</v>
      </c>
    </row>
    <row r="27" spans="1:4">
      <c r="A27" s="4" t="s">
        <v>118</v>
      </c>
      <c r="B27" s="5" t="n">
        <v>-15164</v>
      </c>
      <c r="C27" s="5" t="n">
        <v>-20487</v>
      </c>
    </row>
    <row r="28" spans="1:4">
      <c r="A28" s="4" t="s">
        <v>498</v>
      </c>
    </row>
    <row r="29" spans="1:4">
      <c r="A29" s="3" t="s">
        <v>486</v>
      </c>
    </row>
    <row r="30" spans="1:4">
      <c r="A30" s="4" t="s">
        <v>118</v>
      </c>
      <c r="B30" s="5" t="n">
        <v>5688</v>
      </c>
      <c r="C30" s="5" t="n">
        <v>15484</v>
      </c>
    </row>
    <row r="31" spans="1:4">
      <c r="A31" s="4" t="s">
        <v>499</v>
      </c>
    </row>
    <row r="32" spans="1:4">
      <c r="A32" s="3" t="s">
        <v>486</v>
      </c>
    </row>
    <row r="33" spans="1:4">
      <c r="A33" s="4" t="s">
        <v>118</v>
      </c>
      <c r="B33" s="5" t="n">
        <v>-20219</v>
      </c>
      <c r="C33" s="5" t="n">
        <v>-41035</v>
      </c>
    </row>
    <row r="34" spans="1:4">
      <c r="A34" s="4" t="s">
        <v>500</v>
      </c>
    </row>
    <row r="35" spans="1:4">
      <c r="A35" s="3" t="s">
        <v>486</v>
      </c>
    </row>
    <row r="36" spans="1:4">
      <c r="A36" s="4" t="s">
        <v>118</v>
      </c>
      <c r="B36" s="5" t="n">
        <v>-4331</v>
      </c>
      <c r="C36" s="5" t="n">
        <v>4786</v>
      </c>
    </row>
    <row r="37" spans="1:4">
      <c r="A37" s="4" t="s">
        <v>501</v>
      </c>
    </row>
    <row r="38" spans="1:4">
      <c r="A38" s="3" t="s">
        <v>486</v>
      </c>
    </row>
    <row r="39" spans="1:4">
      <c r="A39" s="4" t="s">
        <v>118</v>
      </c>
      <c r="B39" s="5" t="n">
        <v>1224</v>
      </c>
      <c r="C39" s="5" t="n">
        <v>-2497</v>
      </c>
    </row>
    <row r="40" spans="1:4">
      <c r="A40" s="4" t="s">
        <v>502</v>
      </c>
    </row>
    <row r="41" spans="1:4">
      <c r="A41" s="3" t="s">
        <v>486</v>
      </c>
    </row>
    <row r="42" spans="1:4">
      <c r="A42" s="4" t="s">
        <v>118</v>
      </c>
      <c r="B42" s="5" t="n">
        <v>9465</v>
      </c>
      <c r="C42" s="5" t="n">
        <v>-1283</v>
      </c>
    </row>
    <row r="43" spans="1:4">
      <c r="A43" s="4" t="s">
        <v>503</v>
      </c>
    </row>
    <row r="44" spans="1:4">
      <c r="A44" s="3" t="s">
        <v>486</v>
      </c>
    </row>
    <row r="45" spans="1:4">
      <c r="A45" s="4" t="s">
        <v>118</v>
      </c>
      <c r="B45" s="5" t="n">
        <v>-6991</v>
      </c>
      <c r="C45" s="5" t="n">
        <v>4058</v>
      </c>
    </row>
    <row r="46" spans="1:4">
      <c r="A46" s="4" t="s">
        <v>504</v>
      </c>
    </row>
    <row r="47" spans="1:4">
      <c r="A47" s="3" t="s">
        <v>486</v>
      </c>
    </row>
    <row r="48" spans="1:4">
      <c r="A48" s="4" t="s">
        <v>505</v>
      </c>
      <c r="C48" s="5" t="n">
        <v>-1384</v>
      </c>
    </row>
    <row r="49" spans="1:4">
      <c r="A49" s="4" t="s">
        <v>506</v>
      </c>
    </row>
    <row r="50" spans="1:4">
      <c r="A50" s="3" t="s">
        <v>486</v>
      </c>
    </row>
    <row r="51" spans="1:4">
      <c r="A51" s="4" t="s">
        <v>505</v>
      </c>
      <c r="C51" s="5" t="n">
        <v>-1384</v>
      </c>
    </row>
    <row r="52" spans="1:4">
      <c r="A52" s="4" t="s">
        <v>507</v>
      </c>
    </row>
    <row r="53" spans="1:4">
      <c r="A53" s="3" t="s">
        <v>486</v>
      </c>
    </row>
    <row r="54" spans="1:4">
      <c r="A54" s="4" t="s">
        <v>505</v>
      </c>
      <c r="B54" s="5" t="n">
        <v>8344</v>
      </c>
      <c r="C54" s="5" t="n">
        <v>-86961</v>
      </c>
    </row>
    <row r="55" spans="1:4">
      <c r="A55" s="4" t="s">
        <v>508</v>
      </c>
    </row>
    <row r="56" spans="1:4">
      <c r="A56" s="3" t="s">
        <v>486</v>
      </c>
    </row>
    <row r="57" spans="1:4">
      <c r="A57" s="4" t="s">
        <v>505</v>
      </c>
      <c r="B57" s="5" t="n">
        <v>-20080</v>
      </c>
      <c r="C57" s="5" t="n">
        <v>-40695</v>
      </c>
    </row>
    <row r="58" spans="1:4">
      <c r="A58" s="4" t="s">
        <v>509</v>
      </c>
    </row>
    <row r="59" spans="1:4">
      <c r="A59" s="3" t="s">
        <v>486</v>
      </c>
    </row>
    <row r="60" spans="1:4">
      <c r="A60" s="4" t="s">
        <v>505</v>
      </c>
      <c r="B60" s="5" t="n">
        <v>28424</v>
      </c>
      <c r="C60" s="5" t="n">
        <v>-46266</v>
      </c>
    </row>
    <row r="61" spans="1:4">
      <c r="A61" s="4" t="s">
        <v>510</v>
      </c>
    </row>
    <row r="62" spans="1:4">
      <c r="A62" s="3" t="s">
        <v>486</v>
      </c>
    </row>
    <row r="63" spans="1:4">
      <c r="A63" s="4" t="s">
        <v>505</v>
      </c>
      <c r="B63" s="5" t="n">
        <v>-1312</v>
      </c>
      <c r="C63" s="5" t="n">
        <v>-1086</v>
      </c>
    </row>
    <row r="64" spans="1:4">
      <c r="A64" s="4" t="s">
        <v>511</v>
      </c>
    </row>
    <row r="65" spans="1:4">
      <c r="A65" s="3" t="s">
        <v>486</v>
      </c>
    </row>
    <row r="66" spans="1:4">
      <c r="A66" s="4" t="s">
        <v>505</v>
      </c>
      <c r="B66" s="5" t="n">
        <v>285</v>
      </c>
      <c r="C66" s="5" t="n">
        <v>1223</v>
      </c>
    </row>
    <row r="67" spans="1:4">
      <c r="A67" s="4" t="s">
        <v>512</v>
      </c>
    </row>
    <row r="68" spans="1:4">
      <c r="A68" s="3" t="s">
        <v>486</v>
      </c>
    </row>
    <row r="69" spans="1:4">
      <c r="A69" s="4" t="s">
        <v>505</v>
      </c>
      <c r="B69" s="5" t="n">
        <v>-1597</v>
      </c>
      <c r="C69" s="5" t="n">
        <v>-2309</v>
      </c>
    </row>
    <row r="70" spans="1:4">
      <c r="A70" s="4" t="s">
        <v>513</v>
      </c>
    </row>
    <row r="71" spans="1:4">
      <c r="A71" s="3" t="s">
        <v>486</v>
      </c>
    </row>
    <row r="72" spans="1:4">
      <c r="A72" s="4" t="s">
        <v>505</v>
      </c>
      <c r="B72" s="5" t="n">
        <v>1085</v>
      </c>
      <c r="C72" s="5" t="n">
        <v>-2837</v>
      </c>
    </row>
    <row r="73" spans="1:4">
      <c r="A73" s="4" t="s">
        <v>514</v>
      </c>
    </row>
    <row r="74" spans="1:4">
      <c r="A74" s="3" t="s">
        <v>486</v>
      </c>
    </row>
    <row r="75" spans="1:4">
      <c r="A75" s="4" t="s">
        <v>505</v>
      </c>
      <c r="B75" s="5" t="n">
        <v>-139</v>
      </c>
      <c r="C75" s="5" t="n">
        <v>-340</v>
      </c>
    </row>
    <row r="76" spans="1:4">
      <c r="A76" s="4" t="s">
        <v>515</v>
      </c>
    </row>
    <row r="77" spans="1:4">
      <c r="A77" s="3" t="s">
        <v>486</v>
      </c>
    </row>
    <row r="78" spans="1:4">
      <c r="A78" s="4" t="s">
        <v>505</v>
      </c>
      <c r="B78" s="5" t="n">
        <v>1224</v>
      </c>
      <c r="C78" s="5" t="n">
        <v>-2497</v>
      </c>
    </row>
    <row r="79" spans="1:4">
      <c r="A79" s="4" t="s">
        <v>516</v>
      </c>
    </row>
    <row r="80" spans="1:4">
      <c r="A80" s="3" t="s">
        <v>486</v>
      </c>
    </row>
    <row r="81" spans="1:4">
      <c r="A81" s="4" t="s">
        <v>517</v>
      </c>
      <c r="B81" s="5" t="n">
        <v>-27067</v>
      </c>
      <c r="C81" s="5" t="n">
        <v>66536</v>
      </c>
    </row>
    <row r="82" spans="1:4">
      <c r="A82" s="4" t="s">
        <v>518</v>
      </c>
    </row>
    <row r="83" spans="1:4">
      <c r="A83" s="3" t="s">
        <v>486</v>
      </c>
    </row>
    <row r="84" spans="1:4">
      <c r="A84" s="4" t="s">
        <v>517</v>
      </c>
      <c r="B84" s="5" t="n">
        <v>5688</v>
      </c>
      <c r="C84" s="5" t="n">
        <v>15484</v>
      </c>
    </row>
    <row r="85" spans="1:4">
      <c r="A85" s="4" t="s">
        <v>519</v>
      </c>
    </row>
    <row r="86" spans="1:4">
      <c r="A86" s="3" t="s">
        <v>486</v>
      </c>
    </row>
    <row r="87" spans="1:4">
      <c r="A87" s="4" t="s">
        <v>517</v>
      </c>
      <c r="B87" s="5" t="n">
        <v>-32755</v>
      </c>
      <c r="C87" s="5" t="n">
        <v>51052</v>
      </c>
    </row>
    <row r="88" spans="1:4">
      <c r="A88" s="4" t="s">
        <v>520</v>
      </c>
    </row>
    <row r="89" spans="1:4">
      <c r="A89" s="3" t="s">
        <v>486</v>
      </c>
    </row>
    <row r="90" spans="1:4">
      <c r="A90" s="4" t="s">
        <v>517</v>
      </c>
      <c r="B90" s="5" t="n">
        <v>9180</v>
      </c>
      <c r="C90" s="5" t="n">
        <v>-1122</v>
      </c>
    </row>
    <row r="91" spans="1:4">
      <c r="A91" s="4" t="s">
        <v>521</v>
      </c>
    </row>
    <row r="92" spans="1:4">
      <c r="A92" s="3" t="s">
        <v>486</v>
      </c>
    </row>
    <row r="93" spans="1:4">
      <c r="A93" s="4" t="s">
        <v>517</v>
      </c>
      <c r="B93" s="5" t="n">
        <v>9180</v>
      </c>
      <c r="C93" s="5" t="n">
        <v>-1122</v>
      </c>
    </row>
    <row r="94" spans="1:4">
      <c r="A94" s="4" t="s">
        <v>522</v>
      </c>
    </row>
    <row r="95" spans="1:4">
      <c r="A95" s="3" t="s">
        <v>486</v>
      </c>
    </row>
    <row r="96" spans="1:4">
      <c r="A96" s="4" t="s">
        <v>517</v>
      </c>
      <c r="B96" s="5" t="n">
        <v>-4891</v>
      </c>
      <c r="C96" s="5" t="n">
        <v>5203</v>
      </c>
    </row>
    <row r="97" spans="1:4">
      <c r="A97" s="4" t="s">
        <v>523</v>
      </c>
    </row>
    <row r="98" spans="1:4">
      <c r="A98" s="3" t="s">
        <v>486</v>
      </c>
    </row>
    <row r="99" spans="1:4">
      <c r="A99" s="4" t="s">
        <v>517</v>
      </c>
      <c r="B99" s="5" t="n">
        <v>-4891</v>
      </c>
      <c r="C99" s="5" t="n">
        <v>5203</v>
      </c>
    </row>
    <row r="100" spans="1:4">
      <c r="A100" s="4" t="s">
        <v>524</v>
      </c>
    </row>
    <row r="101" spans="1:4">
      <c r="A101" s="3" t="s">
        <v>486</v>
      </c>
    </row>
    <row r="102" spans="1:4">
      <c r="A102" s="4" t="s">
        <v>517</v>
      </c>
      <c r="B102" s="5" t="n">
        <v>-503</v>
      </c>
      <c r="C102" s="5" t="n">
        <v>1164</v>
      </c>
    </row>
    <row r="103" spans="1:4">
      <c r="A103" s="4" t="s">
        <v>525</v>
      </c>
    </row>
    <row r="104" spans="1:4">
      <c r="A104" s="3" t="s">
        <v>486</v>
      </c>
    </row>
    <row r="105" spans="1:4">
      <c r="A105" s="4" t="s">
        <v>517</v>
      </c>
      <c r="B105" s="5" t="n">
        <v>-503</v>
      </c>
      <c r="C105" s="7" t="n">
        <v>1164</v>
      </c>
    </row>
    <row r="106" spans="1:4">
      <c r="A106" s="4" t="s">
        <v>404</v>
      </c>
    </row>
    <row r="107" spans="1:4">
      <c r="A107" s="3" t="s">
        <v>42</v>
      </c>
    </row>
    <row r="108" spans="1:4">
      <c r="A108" s="4" t="s">
        <v>526</v>
      </c>
      <c r="B108" s="5" t="n">
        <v>45337</v>
      </c>
      <c r="D108" s="7" t="n">
        <v>44982</v>
      </c>
    </row>
    <row r="109" spans="1:4">
      <c r="A109" s="4" t="s">
        <v>527</v>
      </c>
    </row>
    <row r="110" spans="1:4">
      <c r="A110" s="3" t="s">
        <v>42</v>
      </c>
    </row>
    <row r="111" spans="1:4">
      <c r="A111" s="4" t="s">
        <v>528</v>
      </c>
      <c r="B111" s="5" t="n">
        <v>62000</v>
      </c>
    </row>
    <row r="112" spans="1:4">
      <c r="A112" s="4" t="s">
        <v>526</v>
      </c>
      <c r="B112" s="5" t="n">
        <v>45300</v>
      </c>
    </row>
    <row r="113" spans="1:4">
      <c r="A113" s="4" t="s">
        <v>529</v>
      </c>
      <c r="B113" s="5" t="n">
        <v>16700</v>
      </c>
    </row>
    <row r="114" spans="1:4">
      <c r="A114" s="4" t="s">
        <v>530</v>
      </c>
    </row>
    <row r="115" spans="1:4">
      <c r="A115" s="3" t="s">
        <v>371</v>
      </c>
    </row>
    <row r="116" spans="1:4">
      <c r="A116" s="4" t="s">
        <v>531</v>
      </c>
      <c r="B116" s="5" t="n">
        <v>4000000</v>
      </c>
    </row>
    <row r="117" spans="1:4">
      <c r="A117" s="4" t="s">
        <v>532</v>
      </c>
      <c r="B117" s="5" t="n">
        <v>3500000</v>
      </c>
    </row>
    <row r="118" spans="1:4">
      <c r="A118" s="4" t="s">
        <v>488</v>
      </c>
      <c r="B118" s="5" t="n">
        <v>500000</v>
      </c>
    </row>
    <row r="119" spans="1:4">
      <c r="A119" s="4" t="s">
        <v>533</v>
      </c>
      <c r="B119" s="5" t="n">
        <v>500000</v>
      </c>
    </row>
    <row r="120" spans="1:4">
      <c r="A120" s="4" t="s">
        <v>534</v>
      </c>
      <c r="B120" s="5" t="n">
        <v>200000</v>
      </c>
    </row>
    <row r="121" spans="1:4">
      <c r="A121" s="4" t="s">
        <v>535</v>
      </c>
      <c r="B121" s="5" t="n">
        <v>300000</v>
      </c>
    </row>
    <row r="122" spans="1:4">
      <c r="A122" s="3" t="s">
        <v>489</v>
      </c>
    </row>
    <row r="123" spans="1:4">
      <c r="A123" s="4" t="s">
        <v>490</v>
      </c>
      <c r="B123" s="5" t="n">
        <v>4000000</v>
      </c>
    </row>
    <row r="124" spans="1:4">
      <c r="A124" s="4" t="s">
        <v>536</v>
      </c>
      <c r="B124" s="5" t="n">
        <v>3500000</v>
      </c>
    </row>
    <row r="125" spans="1:4">
      <c r="A125" s="4" t="s">
        <v>537</v>
      </c>
      <c r="B125" s="5" t="n">
        <v>2200000</v>
      </c>
    </row>
    <row r="126" spans="1:4">
      <c r="A126" s="4" t="s">
        <v>538</v>
      </c>
      <c r="B126" s="7"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79</v>
      </c>
      <c r="D2" s="2" t="s">
        <v>25</v>
      </c>
    </row>
    <row r="3" spans="1:4">
      <c r="A3" s="3" t="s">
        <v>393</v>
      </c>
    </row>
    <row r="4" spans="1:4">
      <c r="A4" s="4" t="s">
        <v>540</v>
      </c>
      <c r="B4" s="7" t="n">
        <v>-999759</v>
      </c>
      <c r="D4" s="7" t="n">
        <v>-968787</v>
      </c>
    </row>
    <row r="5" spans="1:4">
      <c r="A5" s="3" t="s">
        <v>541</v>
      </c>
    </row>
    <row r="6" spans="1:4">
      <c r="A6" s="4" t="s">
        <v>540</v>
      </c>
      <c r="B6" s="5" t="n">
        <v>-999759</v>
      </c>
      <c r="D6" s="7" t="n">
        <v>-968787</v>
      </c>
    </row>
    <row r="7" spans="1:4">
      <c r="A7" s="4" t="s">
        <v>542</v>
      </c>
    </row>
    <row r="8" spans="1:4">
      <c r="A8" s="3" t="s">
        <v>393</v>
      </c>
    </row>
    <row r="9" spans="1:4">
      <c r="A9" s="4" t="s">
        <v>543</v>
      </c>
      <c r="B9" s="5" t="n">
        <v>-7800</v>
      </c>
    </row>
    <row r="10" spans="1:4">
      <c r="A10" s="4" t="s">
        <v>540</v>
      </c>
      <c r="B10" s="5" t="n">
        <v>7800</v>
      </c>
    </row>
    <row r="11" spans="1:4">
      <c r="A11" s="3" t="s">
        <v>541</v>
      </c>
    </row>
    <row r="12" spans="1:4">
      <c r="A12" s="4" t="s">
        <v>540</v>
      </c>
      <c r="B12" s="5" t="n">
        <v>7800</v>
      </c>
    </row>
    <row r="13" spans="1:4">
      <c r="A13" s="4" t="s">
        <v>544</v>
      </c>
    </row>
    <row r="14" spans="1:4">
      <c r="A14" s="3" t="s">
        <v>541</v>
      </c>
    </row>
    <row r="15" spans="1:4">
      <c r="A15" s="4" t="s">
        <v>372</v>
      </c>
      <c r="B15" s="5" t="n">
        <v>2193</v>
      </c>
      <c r="C15" s="7" t="n">
        <v>1533</v>
      </c>
    </row>
    <row r="16" spans="1:4">
      <c r="A16" s="4" t="s">
        <v>543</v>
      </c>
      <c r="C16" s="5" t="n">
        <v>-277</v>
      </c>
    </row>
    <row r="17" spans="1:4">
      <c r="A17" s="4" t="s">
        <v>545</v>
      </c>
    </row>
    <row r="18" spans="1:4">
      <c r="A18" s="3" t="s">
        <v>393</v>
      </c>
    </row>
    <row r="19" spans="1:4">
      <c r="A19" s="4" t="s">
        <v>372</v>
      </c>
      <c r="B19" s="7" t="n">
        <v>1307</v>
      </c>
      <c r="C19" s="5" t="n">
        <v>6342</v>
      </c>
    </row>
    <row r="20" spans="1:4">
      <c r="A20" s="4" t="s">
        <v>546</v>
      </c>
    </row>
    <row r="21" spans="1:4">
      <c r="A21" s="3" t="s">
        <v>393</v>
      </c>
    </row>
    <row r="22" spans="1:4">
      <c r="A22" s="4" t="s">
        <v>543</v>
      </c>
      <c r="C22" s="7" t="n">
        <v>84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9</v>
      </c>
      <c r="D2" s="2" t="s">
        <v>25</v>
      </c>
    </row>
    <row r="3" spans="1:4">
      <c r="A3" s="3" t="s">
        <v>548</v>
      </c>
    </row>
    <row r="4" spans="1:4">
      <c r="A4" s="4" t="s">
        <v>549</v>
      </c>
      <c r="B4" s="7" t="n">
        <v>610</v>
      </c>
      <c r="C4" s="7" t="n">
        <v>426</v>
      </c>
    </row>
    <row r="5" spans="1:4">
      <c r="A5" s="4" t="s">
        <v>550</v>
      </c>
    </row>
    <row r="6" spans="1:4">
      <c r="A6" s="3" t="s">
        <v>548</v>
      </c>
    </row>
    <row r="7" spans="1:4">
      <c r="A7" s="4" t="s">
        <v>551</v>
      </c>
      <c r="D7" s="7" t="n">
        <v>619900</v>
      </c>
    </row>
    <row r="8" spans="1:4">
      <c r="A8" s="4" t="s">
        <v>552</v>
      </c>
    </row>
    <row r="9" spans="1:4">
      <c r="A9" s="3" t="s">
        <v>548</v>
      </c>
    </row>
    <row r="10" spans="1:4">
      <c r="A10" s="4" t="s">
        <v>553</v>
      </c>
      <c r="D10" s="7" t="n">
        <v>4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9</v>
      </c>
    </row>
    <row r="3" spans="1:3">
      <c r="A3" s="3" t="s">
        <v>555</v>
      </c>
    </row>
    <row r="4" spans="1:3">
      <c r="A4" s="4" t="s">
        <v>556</v>
      </c>
      <c r="B4" s="7" t="n">
        <v>3873</v>
      </c>
      <c r="C4" s="7" t="n">
        <v>4627</v>
      </c>
    </row>
    <row r="5" spans="1:3">
      <c r="A5" s="3" t="s">
        <v>557</v>
      </c>
    </row>
    <row r="6" spans="1:3">
      <c r="A6" s="4" t="s">
        <v>103</v>
      </c>
      <c r="B6" s="5" t="n">
        <v>3873</v>
      </c>
      <c r="C6" s="5" t="n">
        <v>4627</v>
      </c>
    </row>
    <row r="7" spans="1:3">
      <c r="A7" s="4" t="s">
        <v>558</v>
      </c>
      <c r="C7" s="5" t="n">
        <v>454</v>
      </c>
    </row>
    <row r="8" spans="1:3">
      <c r="A8" s="4" t="s">
        <v>559</v>
      </c>
      <c r="B8" s="7" t="n">
        <v>3873</v>
      </c>
      <c r="C8" s="7" t="n">
        <v>5081</v>
      </c>
    </row>
    <row r="9" spans="1:3">
      <c r="A9" s="3" t="s">
        <v>560</v>
      </c>
    </row>
    <row r="10" spans="1:3">
      <c r="A10" s="4" t="s">
        <v>561</v>
      </c>
      <c r="B10" s="5" t="n">
        <v>20951</v>
      </c>
      <c r="C10" s="5" t="n">
        <v>16025</v>
      </c>
    </row>
    <row r="11" spans="1:3">
      <c r="A11" s="3" t="s">
        <v>562</v>
      </c>
    </row>
    <row r="12" spans="1:3">
      <c r="A12" s="4" t="s">
        <v>561</v>
      </c>
      <c r="B12" s="5" t="n">
        <v>20951</v>
      </c>
      <c r="C12" s="5" t="n">
        <v>16025</v>
      </c>
    </row>
    <row r="13" spans="1:3">
      <c r="A13" s="4" t="s">
        <v>563</v>
      </c>
      <c r="C13" s="5" t="n">
        <v>1163</v>
      </c>
    </row>
    <row r="14" spans="1:3">
      <c r="A14" s="4" t="s">
        <v>564</v>
      </c>
      <c r="B14" s="5" t="n">
        <v>151</v>
      </c>
      <c r="C14" s="5" t="n">
        <v>234</v>
      </c>
    </row>
    <row r="15" spans="1:3">
      <c r="A15" s="4" t="s">
        <v>565</v>
      </c>
      <c r="B15" s="5" t="n">
        <v>21102</v>
      </c>
      <c r="C15" s="5" t="n">
        <v>17422</v>
      </c>
    </row>
    <row r="16" spans="1:3">
      <c r="A16" s="4" t="s">
        <v>108</v>
      </c>
      <c r="B16" s="8" t="n">
        <v>0.18</v>
      </c>
      <c r="C16" s="8" t="n">
        <v>0.29</v>
      </c>
    </row>
    <row r="17" spans="1:3">
      <c r="A17" s="4" t="s">
        <v>109</v>
      </c>
      <c r="B17" s="8" t="n">
        <v>0.18</v>
      </c>
      <c r="C17" s="8" t="n">
        <v>0.29</v>
      </c>
    </row>
    <row r="18" spans="1:3">
      <c r="A18" s="4" t="s">
        <v>566</v>
      </c>
      <c r="B18" s="5" t="n">
        <v>1200</v>
      </c>
    </row>
    <row r="19" spans="1:3">
      <c r="A19" s="4" t="s">
        <v>567</v>
      </c>
    </row>
    <row r="20" spans="1:3">
      <c r="A20" s="3" t="s">
        <v>562</v>
      </c>
    </row>
    <row r="21" spans="1:3">
      <c r="A21" s="4" t="s">
        <v>566</v>
      </c>
      <c r="C21" s="5" t="n">
        <v>8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568</v>
      </c>
      <c r="B1" s="2" t="s">
        <v>1</v>
      </c>
    </row>
    <row r="2" spans="1:3">
      <c r="B2" s="2" t="s">
        <v>569</v>
      </c>
      <c r="C2" s="2" t="s">
        <v>570</v>
      </c>
    </row>
    <row r="3" spans="1:3">
      <c r="A3" s="3" t="s">
        <v>194</v>
      </c>
    </row>
    <row r="4" spans="1:3">
      <c r="A4" s="4" t="s">
        <v>571</v>
      </c>
      <c r="B4" s="5" t="n">
        <v>3</v>
      </c>
    </row>
    <row r="5" spans="1:3">
      <c r="A5" s="4" t="s">
        <v>81</v>
      </c>
      <c r="B5" s="7" t="n">
        <v>21482</v>
      </c>
      <c r="C5" s="7" t="n">
        <v>37319</v>
      </c>
    </row>
    <row r="6" spans="1:3">
      <c r="A6" s="4" t="s">
        <v>84</v>
      </c>
      <c r="B6" s="5" t="n">
        <v>1385</v>
      </c>
      <c r="C6" s="5" t="n">
        <v>1633</v>
      </c>
    </row>
    <row r="7" spans="1:3">
      <c r="A7" s="4" t="s">
        <v>82</v>
      </c>
      <c r="B7" s="5" t="n">
        <v>9463</v>
      </c>
      <c r="C7" s="5" t="n">
        <v>7320</v>
      </c>
    </row>
    <row r="8" spans="1:3">
      <c r="A8" s="4" t="s">
        <v>83</v>
      </c>
      <c r="B8" s="5" t="n">
        <v>7705</v>
      </c>
      <c r="C8" s="5" t="n">
        <v>-977</v>
      </c>
    </row>
    <row r="9" spans="1:3">
      <c r="A9" s="4" t="s">
        <v>572</v>
      </c>
      <c r="B9" s="5" t="n">
        <v>90</v>
      </c>
      <c r="C9" s="5" t="n">
        <v>47</v>
      </c>
    </row>
    <row r="10" spans="1:3">
      <c r="A10" s="4" t="s">
        <v>91</v>
      </c>
      <c r="C10" s="5" t="n">
        <v>-845</v>
      </c>
    </row>
    <row r="11" spans="1:3">
      <c r="A11" s="4" t="s">
        <v>92</v>
      </c>
      <c r="C11" s="5" t="n">
        <v>-539</v>
      </c>
    </row>
    <row r="12" spans="1:3">
      <c r="A12" s="4" t="s">
        <v>573</v>
      </c>
      <c r="B12" s="5" t="n">
        <v>-35748</v>
      </c>
      <c r="C12" s="5" t="n">
        <v>-43173</v>
      </c>
    </row>
    <row r="13" spans="1:3">
      <c r="A13" s="4" t="s">
        <v>574</v>
      </c>
      <c r="B13" s="5" t="n">
        <v>106</v>
      </c>
      <c r="C13" s="5" t="n">
        <v>4268</v>
      </c>
    </row>
    <row r="14" spans="1:3">
      <c r="A14" s="4" t="s">
        <v>101</v>
      </c>
      <c r="B14" s="5" t="n">
        <v>4483</v>
      </c>
      <c r="C14" s="5" t="n">
        <v>5053</v>
      </c>
    </row>
    <row r="15" spans="1:3">
      <c r="A15" s="4" t="s">
        <v>549</v>
      </c>
      <c r="B15" s="5" t="n">
        <v>610</v>
      </c>
      <c r="C15" s="5" t="n">
        <v>426</v>
      </c>
    </row>
    <row r="16" spans="1:3">
      <c r="A16" s="4" t="s">
        <v>103</v>
      </c>
      <c r="B16" s="5" t="n">
        <v>3873</v>
      </c>
      <c r="C16" s="5" t="n">
        <v>4627</v>
      </c>
    </row>
    <row r="17" spans="1:3">
      <c r="A17" s="4" t="s">
        <v>575</v>
      </c>
    </row>
    <row r="18" spans="1:3">
      <c r="A18" s="3" t="s">
        <v>194</v>
      </c>
    </row>
    <row r="19" spans="1:3">
      <c r="A19" s="4" t="s">
        <v>572</v>
      </c>
      <c r="B19" s="5" t="n">
        <v>6</v>
      </c>
      <c r="C19" s="5" t="n">
        <v>-28</v>
      </c>
    </row>
    <row r="20" spans="1:3">
      <c r="A20" s="4" t="s">
        <v>573</v>
      </c>
      <c r="B20" s="5" t="n">
        <v>-3497</v>
      </c>
      <c r="C20" s="5" t="n">
        <v>-4007</v>
      </c>
    </row>
    <row r="21" spans="1:3">
      <c r="A21" s="4" t="s">
        <v>574</v>
      </c>
      <c r="B21" s="5" t="n">
        <v>-424</v>
      </c>
      <c r="C21" s="5" t="n">
        <v>-852</v>
      </c>
    </row>
    <row r="22" spans="1:3">
      <c r="A22" s="4" t="s">
        <v>101</v>
      </c>
      <c r="B22" s="5" t="n">
        <v>-3915</v>
      </c>
      <c r="C22" s="5" t="n">
        <v>-4887</v>
      </c>
    </row>
    <row r="23" spans="1:3">
      <c r="A23" s="4" t="s">
        <v>576</v>
      </c>
    </row>
    <row r="24" spans="1:3">
      <c r="A24" s="3" t="s">
        <v>194</v>
      </c>
    </row>
    <row r="25" spans="1:3">
      <c r="A25" s="4" t="s">
        <v>81</v>
      </c>
      <c r="B25" s="5" t="n">
        <v>21482</v>
      </c>
      <c r="C25" s="5" t="n">
        <v>37319</v>
      </c>
    </row>
    <row r="26" spans="1:3">
      <c r="A26" s="4" t="s">
        <v>82</v>
      </c>
      <c r="B26" s="5" t="n">
        <v>9463</v>
      </c>
      <c r="C26" s="5" t="n">
        <v>7320</v>
      </c>
    </row>
    <row r="27" spans="1:3">
      <c r="A27" s="4" t="s">
        <v>83</v>
      </c>
      <c r="B27" s="5" t="n">
        <v>7705</v>
      </c>
      <c r="C27" s="5" t="n">
        <v>-977</v>
      </c>
    </row>
    <row r="28" spans="1:3">
      <c r="A28" s="4" t="s">
        <v>572</v>
      </c>
      <c r="C28" s="5" t="n">
        <v>14</v>
      </c>
    </row>
    <row r="29" spans="1:3">
      <c r="A29" s="4" t="s">
        <v>91</v>
      </c>
      <c r="C29" s="5" t="n">
        <v>-845</v>
      </c>
    </row>
    <row r="30" spans="1:3">
      <c r="A30" s="4" t="s">
        <v>92</v>
      </c>
      <c r="C30" s="5" t="n">
        <v>-539</v>
      </c>
    </row>
    <row r="31" spans="1:3">
      <c r="A31" s="4" t="s">
        <v>573</v>
      </c>
      <c r="B31" s="5" t="n">
        <v>-31548</v>
      </c>
      <c r="C31" s="5" t="n">
        <v>-38085</v>
      </c>
    </row>
    <row r="32" spans="1:3">
      <c r="A32" s="4" t="s">
        <v>574</v>
      </c>
      <c r="B32" s="5" t="n">
        <v>334</v>
      </c>
      <c r="C32" s="5" t="n">
        <v>407</v>
      </c>
    </row>
    <row r="33" spans="1:3">
      <c r="A33" s="4" t="s">
        <v>101</v>
      </c>
      <c r="B33" s="5" t="n">
        <v>7436</v>
      </c>
      <c r="C33" s="5" t="n">
        <v>4614</v>
      </c>
    </row>
    <row r="34" spans="1:3">
      <c r="A34" s="4" t="s">
        <v>577</v>
      </c>
    </row>
    <row r="35" spans="1:3">
      <c r="A35" s="3" t="s">
        <v>194</v>
      </c>
    </row>
    <row r="36" spans="1:3">
      <c r="A36" s="4" t="s">
        <v>84</v>
      </c>
      <c r="B36" s="5" t="n">
        <v>1385</v>
      </c>
      <c r="C36" s="5" t="n">
        <v>1633</v>
      </c>
    </row>
    <row r="37" spans="1:3">
      <c r="A37" s="4" t="s">
        <v>573</v>
      </c>
      <c r="B37" s="5" t="n">
        <v>-638</v>
      </c>
      <c r="C37" s="5" t="n">
        <v>-995</v>
      </c>
    </row>
    <row r="38" spans="1:3">
      <c r="A38" s="4" t="s">
        <v>101</v>
      </c>
      <c r="B38" s="5" t="n">
        <v>747</v>
      </c>
      <c r="C38" s="5" t="n">
        <v>638</v>
      </c>
    </row>
    <row r="39" spans="1:3">
      <c r="A39" s="4" t="s">
        <v>578</v>
      </c>
    </row>
    <row r="40" spans="1:3">
      <c r="A40" s="3" t="s">
        <v>194</v>
      </c>
    </row>
    <row r="41" spans="1:3">
      <c r="A41" s="4" t="s">
        <v>572</v>
      </c>
      <c r="B41" s="5" t="n">
        <v>84</v>
      </c>
      <c r="C41" s="5" t="n">
        <v>61</v>
      </c>
    </row>
    <row r="42" spans="1:3">
      <c r="A42" s="4" t="s">
        <v>573</v>
      </c>
      <c r="B42" s="5" t="n">
        <v>-65</v>
      </c>
      <c r="C42" s="5" t="n">
        <v>-86</v>
      </c>
    </row>
    <row r="43" spans="1:3">
      <c r="A43" s="4" t="s">
        <v>574</v>
      </c>
      <c r="B43" s="5" t="n">
        <v>196</v>
      </c>
      <c r="C43" s="5" t="n">
        <v>4713</v>
      </c>
    </row>
    <row r="44" spans="1:3">
      <c r="A44" s="4" t="s">
        <v>101</v>
      </c>
      <c r="B44" s="7" t="n">
        <v>215</v>
      </c>
      <c r="C44" s="7" t="n">
        <v>46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25</v>
      </c>
    </row>
    <row r="2" spans="1:3">
      <c r="A2" s="3" t="s">
        <v>194</v>
      </c>
    </row>
    <row r="3" spans="1:3">
      <c r="A3" s="4" t="s">
        <v>37</v>
      </c>
      <c r="B3" s="7" t="n">
        <v>4622934</v>
      </c>
      <c r="C3" s="7" t="n">
        <v>4681700</v>
      </c>
    </row>
    <row r="4" spans="1:3">
      <c r="A4" s="4" t="s">
        <v>580</v>
      </c>
    </row>
    <row r="5" spans="1:3">
      <c r="A5" s="3" t="s">
        <v>194</v>
      </c>
    </row>
    <row r="6" spans="1:3">
      <c r="A6" s="4" t="s">
        <v>37</v>
      </c>
      <c r="B6" s="5" t="n">
        <v>9755</v>
      </c>
      <c r="C6" s="5" t="n">
        <v>10089</v>
      </c>
    </row>
    <row r="7" spans="1:3">
      <c r="A7" s="4" t="s">
        <v>576</v>
      </c>
    </row>
    <row r="8" spans="1:3">
      <c r="A8" s="3" t="s">
        <v>194</v>
      </c>
    </row>
    <row r="9" spans="1:3">
      <c r="A9" s="4" t="s">
        <v>37</v>
      </c>
      <c r="B9" s="5" t="n">
        <v>1089230</v>
      </c>
      <c r="C9" s="5" t="n">
        <v>992983</v>
      </c>
    </row>
    <row r="10" spans="1:3">
      <c r="A10" s="4" t="s">
        <v>577</v>
      </c>
    </row>
    <row r="11" spans="1:3">
      <c r="A11" s="3" t="s">
        <v>194</v>
      </c>
    </row>
    <row r="12" spans="1:3">
      <c r="A12" s="4" t="s">
        <v>37</v>
      </c>
      <c r="C12" s="5" t="n">
        <v>251</v>
      </c>
    </row>
    <row r="13" spans="1:3">
      <c r="A13" s="4" t="s">
        <v>578</v>
      </c>
    </row>
    <row r="14" spans="1:3">
      <c r="A14" s="3" t="s">
        <v>194</v>
      </c>
    </row>
    <row r="15" spans="1:3">
      <c r="A15" s="4" t="s">
        <v>37</v>
      </c>
      <c r="B15" s="7" t="n">
        <v>3523949</v>
      </c>
      <c r="C15" s="7" t="n">
        <v>3678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81</v>
      </c>
      <c r="B1" s="2" t="s">
        <v>1</v>
      </c>
      <c r="C1" s="2" t="s">
        <v>65</v>
      </c>
    </row>
    <row r="2" spans="1:3">
      <c r="B2" s="2" t="s">
        <v>2</v>
      </c>
      <c r="C2" s="2" t="s">
        <v>25</v>
      </c>
    </row>
    <row r="3" spans="1:3">
      <c r="A3" s="3" t="s">
        <v>582</v>
      </c>
    </row>
    <row r="4" spans="1:3">
      <c r="A4" s="4" t="s">
        <v>583</v>
      </c>
      <c r="B4" s="7" t="n">
        <v>6020</v>
      </c>
      <c r="C4" s="7" t="n">
        <v>5408</v>
      </c>
    </row>
    <row r="5" spans="1:3">
      <c r="A5" s="4" t="s">
        <v>283</v>
      </c>
      <c r="B5" s="5" t="n">
        <v>378</v>
      </c>
      <c r="C5" s="5" t="n">
        <v>1557</v>
      </c>
    </row>
    <row r="6" spans="1:3">
      <c r="A6" s="4" t="s">
        <v>413</v>
      </c>
      <c r="B6" s="5" t="n">
        <v>-946</v>
      </c>
      <c r="C6" s="5" t="n">
        <v>-945</v>
      </c>
    </row>
    <row r="7" spans="1:3">
      <c r="A7" s="4" t="s">
        <v>584</v>
      </c>
      <c r="B7" s="5" t="n">
        <v>5452</v>
      </c>
      <c r="C7" s="5" t="n">
        <v>6020</v>
      </c>
    </row>
    <row r="8" spans="1:3">
      <c r="A8" s="4" t="s">
        <v>585</v>
      </c>
      <c r="B8" s="5" t="n">
        <v>1085000</v>
      </c>
    </row>
    <row r="9" spans="1:3">
      <c r="A9" s="4" t="s">
        <v>586</v>
      </c>
      <c r="B9" s="5" t="n">
        <v>26989</v>
      </c>
      <c r="C9" s="7" t="n">
        <v>41777</v>
      </c>
    </row>
    <row r="10" spans="1:3">
      <c r="A10" s="4" t="s">
        <v>587</v>
      </c>
    </row>
    <row r="11" spans="1:3">
      <c r="A11" s="3" t="s">
        <v>582</v>
      </c>
    </row>
    <row r="12" spans="1:3">
      <c r="A12" s="4" t="s">
        <v>585</v>
      </c>
      <c r="B12" s="7" t="n">
        <v>122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1</v>
      </c>
    </row>
    <row r="2" spans="1:2">
      <c r="B2" s="2" t="s">
        <v>589</v>
      </c>
    </row>
    <row r="3" spans="1:2">
      <c r="A3" s="3" t="s">
        <v>590</v>
      </c>
    </row>
    <row r="4" spans="1:2">
      <c r="A4" s="4" t="s">
        <v>591</v>
      </c>
      <c r="B4" s="5" t="n">
        <v>1582754</v>
      </c>
    </row>
    <row r="5" spans="1:2">
      <c r="A5" s="4" t="s">
        <v>592</v>
      </c>
      <c r="B5" s="5" t="n">
        <v>-3000</v>
      </c>
    </row>
    <row r="6" spans="1:2">
      <c r="A6" s="4" t="s">
        <v>593</v>
      </c>
      <c r="B6" s="5" t="n">
        <v>-72623</v>
      </c>
    </row>
    <row r="7" spans="1:2">
      <c r="A7" s="4" t="s">
        <v>594</v>
      </c>
      <c r="B7" s="5" t="n">
        <v>1507131</v>
      </c>
    </row>
    <row r="8" spans="1:2">
      <c r="A8" s="4" t="s">
        <v>595</v>
      </c>
      <c r="B8" s="5" t="n">
        <v>917801</v>
      </c>
    </row>
    <row r="9" spans="1:2">
      <c r="A9" s="3" t="s">
        <v>596</v>
      </c>
    </row>
    <row r="10" spans="1:2">
      <c r="A10" s="4" t="s">
        <v>597</v>
      </c>
      <c r="B10" s="8" t="n">
        <v>13.61</v>
      </c>
    </row>
    <row r="11" spans="1:2">
      <c r="A11" s="4" t="s">
        <v>598</v>
      </c>
      <c r="B11" s="10" t="n">
        <v>5.39</v>
      </c>
    </row>
    <row r="12" spans="1:2">
      <c r="A12" s="4" t="s">
        <v>599</v>
      </c>
      <c r="B12" s="10" t="n">
        <v>16.31</v>
      </c>
    </row>
    <row r="13" spans="1:2">
      <c r="A13" s="4" t="s">
        <v>600</v>
      </c>
      <c r="B13" s="10" t="n">
        <v>13.5</v>
      </c>
    </row>
    <row r="14" spans="1:2">
      <c r="A14" s="4" t="s">
        <v>601</v>
      </c>
      <c r="B14" s="8" t="n">
        <v>12.04</v>
      </c>
    </row>
    <row r="15" spans="1:2">
      <c r="A15" s="3" t="s">
        <v>602</v>
      </c>
    </row>
    <row r="16" spans="1:2">
      <c r="A16" s="4" t="s">
        <v>603</v>
      </c>
      <c r="B16" s="11" t="n">
        <v>2.5</v>
      </c>
    </row>
    <row r="17" spans="1:2">
      <c r="A17" s="4" t="s">
        <v>604</v>
      </c>
      <c r="B17" s="4" t="s">
        <v>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41"/>
    <col customWidth="1" max="8" min="8" width="11"/>
  </cols>
  <sheetData>
    <row r="1" spans="1:8">
      <c r="A1" s="1" t="s">
        <v>111</v>
      </c>
      <c r="B1" s="2" t="s">
        <v>112</v>
      </c>
      <c r="C1" s="2" t="s">
        <v>113</v>
      </c>
      <c r="D1" s="2" t="s">
        <v>114</v>
      </c>
      <c r="E1" s="2" t="s">
        <v>115</v>
      </c>
      <c r="F1" s="2" t="s">
        <v>116</v>
      </c>
      <c r="G1" s="2" t="s">
        <v>117</v>
      </c>
      <c r="H1" s="2" t="s">
        <v>118</v>
      </c>
    </row>
    <row r="2" spans="1:8">
      <c r="A2" s="4" t="s">
        <v>119</v>
      </c>
      <c r="B2" s="7" t="n">
        <v>21</v>
      </c>
      <c r="C2" s="7" t="n">
        <v>209</v>
      </c>
      <c r="D2" s="7" t="n">
        <v>1233704</v>
      </c>
      <c r="E2" s="7" t="n">
        <v>-822520</v>
      </c>
      <c r="F2" s="7" t="n">
        <v>-146267</v>
      </c>
      <c r="H2" s="7" t="n">
        <v>265147</v>
      </c>
    </row>
    <row r="3" spans="1:8">
      <c r="A3" s="4" t="s">
        <v>120</v>
      </c>
      <c r="B3" s="5" t="n">
        <v>2070678</v>
      </c>
      <c r="C3" s="5" t="n">
        <v>20949679</v>
      </c>
    </row>
    <row r="4" spans="1:8">
      <c r="A4" s="3" t="s">
        <v>121</v>
      </c>
    </row>
    <row r="5" spans="1:8">
      <c r="A5" s="4" t="s">
        <v>122</v>
      </c>
      <c r="C5" s="7" t="n">
        <v>1</v>
      </c>
      <c r="D5" s="5" t="n">
        <v>15</v>
      </c>
      <c r="H5" s="5" t="n">
        <v>16</v>
      </c>
    </row>
    <row r="6" spans="1:8">
      <c r="A6" s="4" t="s">
        <v>123</v>
      </c>
      <c r="C6" s="5" t="n">
        <v>3000</v>
      </c>
    </row>
    <row r="7" spans="1:8">
      <c r="A7" s="4" t="s">
        <v>124</v>
      </c>
      <c r="D7" s="5" t="n">
        <v>430</v>
      </c>
      <c r="H7" s="5" t="n">
        <v>430</v>
      </c>
    </row>
    <row r="8" spans="1:8">
      <c r="A8" s="4" t="s">
        <v>125</v>
      </c>
      <c r="G8" s="7" t="n">
        <v>-1440</v>
      </c>
      <c r="H8" s="5" t="n">
        <v>-1440</v>
      </c>
    </row>
    <row r="9" spans="1:8">
      <c r="A9" s="4" t="s">
        <v>103</v>
      </c>
      <c r="F9" s="5" t="n">
        <v>3873</v>
      </c>
      <c r="H9" s="5" t="n">
        <v>3873</v>
      </c>
    </row>
    <row r="10" spans="1:8">
      <c r="A10" s="4" t="s">
        <v>126</v>
      </c>
      <c r="B10" s="7" t="n">
        <v>21</v>
      </c>
      <c r="C10" s="7" t="n">
        <v>210</v>
      </c>
      <c r="D10" s="7" t="n">
        <v>1234149</v>
      </c>
      <c r="E10" s="7" t="n">
        <v>-822520</v>
      </c>
      <c r="F10" s="5" t="n">
        <v>-177239</v>
      </c>
      <c r="G10" s="5" t="n">
        <v>25578</v>
      </c>
      <c r="H10" s="5" t="n">
        <v>260199</v>
      </c>
    </row>
    <row r="11" spans="1:8">
      <c r="A11" s="4" t="s">
        <v>127</v>
      </c>
      <c r="B11" s="5" t="n">
        <v>2070678</v>
      </c>
      <c r="C11" s="5" t="n">
        <v>20952679</v>
      </c>
    </row>
    <row r="12" spans="1:8">
      <c r="A12" s="3" t="s">
        <v>121</v>
      </c>
    </row>
    <row r="13" spans="1:8">
      <c r="A13" s="4" t="s">
        <v>128</v>
      </c>
      <c r="F13" s="5" t="n">
        <v>-27018</v>
      </c>
      <c r="G13" s="7" t="n">
        <v>27018</v>
      </c>
    </row>
    <row r="14" spans="1:8">
      <c r="A14" s="4" t="s">
        <v>129</v>
      </c>
      <c r="F14" s="7" t="n">
        <v>-7827</v>
      </c>
      <c r="H14" s="7" t="n">
        <v>-7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589</v>
      </c>
    </row>
    <row r="3" spans="1:2">
      <c r="A3" s="3" t="s">
        <v>590</v>
      </c>
    </row>
    <row r="4" spans="1:2">
      <c r="A4" s="4" t="s">
        <v>607</v>
      </c>
      <c r="B4" s="5" t="n">
        <v>100750</v>
      </c>
    </row>
    <row r="5" spans="1:2">
      <c r="A5" s="4" t="s">
        <v>608</v>
      </c>
      <c r="B5" s="5" t="n">
        <v>100750</v>
      </c>
    </row>
    <row r="6" spans="1:2">
      <c r="A6" s="3" t="s">
        <v>609</v>
      </c>
    </row>
    <row r="7" spans="1:2">
      <c r="A7" s="4" t="s">
        <v>610</v>
      </c>
      <c r="B7" s="8" t="n">
        <v>10.41</v>
      </c>
    </row>
    <row r="8" spans="1:2">
      <c r="A8" s="4" t="s">
        <v>611</v>
      </c>
      <c r="B8" s="8" t="n">
        <v>10.41</v>
      </c>
    </row>
    <row r="9" spans="1:2">
      <c r="A9" s="3" t="s">
        <v>612</v>
      </c>
    </row>
    <row r="10" spans="1:2">
      <c r="A10" s="4" t="s">
        <v>603</v>
      </c>
      <c r="B10" s="7" t="n">
        <v>203</v>
      </c>
    </row>
    <row r="11" spans="1:2">
      <c r="A11" s="4" t="s">
        <v>604</v>
      </c>
      <c r="B11" s="4" t="s">
        <v>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v>
      </c>
      <c r="B1" s="2" t="s">
        <v>1</v>
      </c>
      <c r="D1" s="2" t="s">
        <v>65</v>
      </c>
    </row>
    <row r="2" spans="1:4">
      <c r="B2" s="2" t="s">
        <v>2</v>
      </c>
      <c r="C2" s="2" t="s">
        <v>79</v>
      </c>
      <c r="D2" s="2" t="s">
        <v>25</v>
      </c>
    </row>
    <row r="3" spans="1:4">
      <c r="A3" s="3" t="s">
        <v>131</v>
      </c>
    </row>
    <row r="4" spans="1:4">
      <c r="A4" s="4" t="s">
        <v>103</v>
      </c>
      <c r="B4" s="7" t="n">
        <v>3873</v>
      </c>
      <c r="C4" s="7" t="n">
        <v>4627</v>
      </c>
    </row>
    <row r="5" spans="1:4">
      <c r="A5" s="4" t="s">
        <v>132</v>
      </c>
      <c r="B5" s="5" t="n">
        <v>2</v>
      </c>
      <c r="C5" s="5" t="n">
        <v>414</v>
      </c>
    </row>
    <row r="6" spans="1:4">
      <c r="A6" s="4" t="s">
        <v>133</v>
      </c>
      <c r="B6" s="5" t="n">
        <v>-9180</v>
      </c>
      <c r="C6" s="5" t="n">
        <v>1122</v>
      </c>
    </row>
    <row r="7" spans="1:4">
      <c r="A7" s="4" t="s">
        <v>134</v>
      </c>
      <c r="B7" s="5" t="n">
        <v>-28851</v>
      </c>
      <c r="C7" s="5" t="n">
        <v>-31595</v>
      </c>
    </row>
    <row r="8" spans="1:4">
      <c r="A8" s="4" t="s">
        <v>135</v>
      </c>
      <c r="B8" s="5" t="n">
        <v>4891</v>
      </c>
      <c r="C8" s="5" t="n">
        <v>-5203</v>
      </c>
    </row>
    <row r="9" spans="1:4">
      <c r="A9" s="4" t="s">
        <v>136</v>
      </c>
      <c r="B9" s="5" t="n">
        <v>1815</v>
      </c>
      <c r="C9" s="5" t="n">
        <v>-79</v>
      </c>
    </row>
    <row r="10" spans="1:4">
      <c r="A10" s="4" t="s">
        <v>137</v>
      </c>
      <c r="B10" s="5" t="n">
        <v>378</v>
      </c>
      <c r="C10" s="5" t="n">
        <v>-1666</v>
      </c>
    </row>
    <row r="11" spans="1:4">
      <c r="A11" s="4" t="s">
        <v>138</v>
      </c>
      <c r="B11" s="5" t="n">
        <v>-1320128</v>
      </c>
      <c r="C11" s="5" t="n">
        <v>-1580019</v>
      </c>
    </row>
    <row r="12" spans="1:4">
      <c r="A12" s="4" t="s">
        <v>139</v>
      </c>
      <c r="B12" s="5" t="n">
        <v>1246881</v>
      </c>
      <c r="C12" s="5" t="n">
        <v>1558851</v>
      </c>
    </row>
    <row r="13" spans="1:4">
      <c r="A13" s="4" t="s">
        <v>140</v>
      </c>
      <c r="B13" s="5" t="n">
        <v>-2193</v>
      </c>
      <c r="C13" s="5" t="n">
        <v>-1533</v>
      </c>
    </row>
    <row r="14" spans="1:4">
      <c r="A14" s="4" t="s">
        <v>141</v>
      </c>
      <c r="B14" s="5" t="n">
        <v>4331</v>
      </c>
      <c r="C14" s="5" t="n">
        <v>-4786</v>
      </c>
    </row>
    <row r="15" spans="1:4">
      <c r="A15" s="4" t="s">
        <v>98</v>
      </c>
      <c r="B15" s="5" t="n">
        <v>-1224</v>
      </c>
      <c r="C15" s="5" t="n">
        <v>2497</v>
      </c>
    </row>
    <row r="16" spans="1:4">
      <c r="A16" s="4" t="s">
        <v>142</v>
      </c>
      <c r="B16" s="5" t="n">
        <v>14531</v>
      </c>
      <c r="C16" s="5" t="n">
        <v>25550</v>
      </c>
    </row>
    <row r="17" spans="1:4">
      <c r="A17" s="4" t="s">
        <v>143</v>
      </c>
      <c r="B17" s="5" t="n">
        <v>1193</v>
      </c>
      <c r="C17" s="5" t="n">
        <v>1192</v>
      </c>
    </row>
    <row r="18" spans="1:4">
      <c r="A18" s="4" t="s">
        <v>91</v>
      </c>
      <c r="C18" s="5" t="n">
        <v>845</v>
      </c>
    </row>
    <row r="19" spans="1:4">
      <c r="A19" s="4" t="s">
        <v>92</v>
      </c>
      <c r="C19" s="5" t="n">
        <v>539</v>
      </c>
    </row>
    <row r="20" spans="1:4">
      <c r="A20" s="4" t="s">
        <v>144</v>
      </c>
      <c r="B20" s="5" t="n">
        <v>21</v>
      </c>
      <c r="C20" s="5" t="n">
        <v>100</v>
      </c>
    </row>
    <row r="21" spans="1:4">
      <c r="A21" s="4" t="s">
        <v>145</v>
      </c>
      <c r="B21" s="5" t="n">
        <v>430</v>
      </c>
      <c r="C21" s="5" t="n">
        <v>500</v>
      </c>
    </row>
    <row r="22" spans="1:4">
      <c r="A22" s="4" t="s">
        <v>146</v>
      </c>
      <c r="C22" s="5" t="n">
        <v>276</v>
      </c>
    </row>
    <row r="23" spans="1:4">
      <c r="A23" s="4" t="s">
        <v>147</v>
      </c>
      <c r="C23" s="5" t="n">
        <v>12</v>
      </c>
    </row>
    <row r="24" spans="1:4">
      <c r="A24" s="4" t="s">
        <v>148</v>
      </c>
      <c r="B24" s="5" t="n">
        <v>-3833</v>
      </c>
      <c r="C24" s="5" t="n">
        <v>2046</v>
      </c>
    </row>
    <row r="25" spans="1:4">
      <c r="A25" s="4" t="s">
        <v>149</v>
      </c>
      <c r="B25" s="5" t="n">
        <v>-949</v>
      </c>
      <c r="C25" s="5" t="n">
        <v>-15871</v>
      </c>
    </row>
    <row r="26" spans="1:4">
      <c r="A26" s="4" t="s">
        <v>150</v>
      </c>
      <c r="B26" s="5" t="n">
        <v>-88014</v>
      </c>
      <c r="C26" s="5" t="n">
        <v>-42181</v>
      </c>
    </row>
    <row r="27" spans="1:4">
      <c r="A27" s="3" t="s">
        <v>151</v>
      </c>
    </row>
    <row r="28" spans="1:4">
      <c r="A28" s="4" t="s">
        <v>152</v>
      </c>
      <c r="B28" s="5" t="n">
        <v>116205</v>
      </c>
      <c r="C28" s="5" t="n">
        <v>182824</v>
      </c>
    </row>
    <row r="29" spans="1:4">
      <c r="A29" s="4" t="s">
        <v>153</v>
      </c>
      <c r="C29" s="5" t="n">
        <v>481</v>
      </c>
    </row>
    <row r="30" spans="1:4">
      <c r="A30" s="4" t="s">
        <v>154</v>
      </c>
      <c r="B30" s="5" t="n">
        <v>-165668</v>
      </c>
      <c r="C30" s="5" t="n">
        <v>-183613</v>
      </c>
    </row>
    <row r="31" spans="1:4">
      <c r="A31" s="4" t="s">
        <v>155</v>
      </c>
      <c r="B31" s="5" t="n">
        <v>180456</v>
      </c>
      <c r="C31" s="5" t="n">
        <v>208994</v>
      </c>
    </row>
    <row r="32" spans="1:4">
      <c r="A32" s="4" t="s">
        <v>156</v>
      </c>
      <c r="B32" s="5" t="n">
        <v>-109</v>
      </c>
      <c r="C32" s="5" t="n">
        <v>-291</v>
      </c>
    </row>
    <row r="33" spans="1:4">
      <c r="A33" s="4" t="s">
        <v>157</v>
      </c>
      <c r="B33" s="5" t="n">
        <v>5418</v>
      </c>
      <c r="C33" s="5" t="n">
        <v>6859</v>
      </c>
    </row>
    <row r="34" spans="1:4">
      <c r="A34" s="4" t="s">
        <v>158</v>
      </c>
      <c r="B34" s="5" t="n">
        <v>136302</v>
      </c>
      <c r="C34" s="5" t="n">
        <v>215254</v>
      </c>
    </row>
    <row r="35" spans="1:4">
      <c r="A35" s="3" t="s">
        <v>159</v>
      </c>
    </row>
    <row r="36" spans="1:4">
      <c r="A36" s="4" t="s">
        <v>160</v>
      </c>
      <c r="B36" s="5" t="n">
        <v>-25133</v>
      </c>
    </row>
    <row r="37" spans="1:4">
      <c r="A37" s="4" t="s">
        <v>161</v>
      </c>
      <c r="B37" s="5" t="n">
        <v>35000</v>
      </c>
      <c r="C37" s="5" t="n">
        <v>35133</v>
      </c>
    </row>
    <row r="38" spans="1:4">
      <c r="A38" s="4" t="s">
        <v>162</v>
      </c>
      <c r="B38" s="5" t="n">
        <v>-1204301</v>
      </c>
      <c r="C38" s="5" t="n">
        <v>-1498519</v>
      </c>
    </row>
    <row r="39" spans="1:4">
      <c r="A39" s="4" t="s">
        <v>163</v>
      </c>
      <c r="B39" s="5" t="n">
        <v>1279280</v>
      </c>
      <c r="C39" s="5" t="n">
        <v>1519778</v>
      </c>
    </row>
    <row r="40" spans="1:4">
      <c r="A40" s="4" t="s">
        <v>164</v>
      </c>
      <c r="C40" s="5" t="n">
        <v>-30000</v>
      </c>
    </row>
    <row r="41" spans="1:4">
      <c r="A41" s="4" t="s">
        <v>165</v>
      </c>
      <c r="B41" s="5" t="n">
        <v>-554</v>
      </c>
      <c r="C41" s="5" t="n">
        <v>-7958</v>
      </c>
    </row>
    <row r="42" spans="1:4">
      <c r="A42" s="4" t="s">
        <v>166</v>
      </c>
      <c r="B42" s="5" t="n">
        <v>-136444</v>
      </c>
      <c r="C42" s="5" t="n">
        <v>-211895</v>
      </c>
    </row>
    <row r="43" spans="1:4">
      <c r="A43" s="4" t="s">
        <v>167</v>
      </c>
      <c r="B43" s="5" t="n">
        <v>-59</v>
      </c>
      <c r="C43" s="5" t="n">
        <v>-101</v>
      </c>
    </row>
    <row r="44" spans="1:4">
      <c r="A44" s="4" t="s">
        <v>168</v>
      </c>
      <c r="C44" s="5" t="n">
        <v>-100</v>
      </c>
    </row>
    <row r="45" spans="1:4">
      <c r="A45" s="4" t="s">
        <v>169</v>
      </c>
      <c r="B45" s="5" t="n">
        <v>-3</v>
      </c>
      <c r="C45" s="5" t="n">
        <v>-21</v>
      </c>
    </row>
    <row r="46" spans="1:4">
      <c r="A46" s="4" t="s">
        <v>170</v>
      </c>
      <c r="B46" s="5" t="n">
        <v>16</v>
      </c>
      <c r="C46" s="5" t="n">
        <v>30</v>
      </c>
    </row>
    <row r="47" spans="1:4">
      <c r="A47" s="4" t="s">
        <v>171</v>
      </c>
      <c r="B47" s="5" t="n">
        <v>-52198</v>
      </c>
      <c r="C47" s="5" t="n">
        <v>-193653</v>
      </c>
    </row>
    <row r="48" spans="1:4">
      <c r="A48" s="4" t="s">
        <v>172</v>
      </c>
      <c r="B48" s="5" t="n">
        <v>-3910</v>
      </c>
      <c r="C48" s="5" t="n">
        <v>-20580</v>
      </c>
    </row>
    <row r="49" spans="1:4">
      <c r="A49" s="4" t="s">
        <v>173</v>
      </c>
      <c r="B49" s="5" t="n">
        <v>39099</v>
      </c>
      <c r="C49" s="5" t="n">
        <v>46067</v>
      </c>
      <c r="D49" s="7" t="n">
        <v>46067</v>
      </c>
    </row>
    <row r="50" spans="1:4">
      <c r="A50" s="4" t="s">
        <v>174</v>
      </c>
      <c r="B50" s="5" t="n">
        <v>35189</v>
      </c>
      <c r="C50" s="5" t="n">
        <v>25487</v>
      </c>
      <c r="D50" s="7" t="n">
        <v>39099</v>
      </c>
    </row>
    <row r="51" spans="1:4">
      <c r="A51" s="3" t="s">
        <v>175</v>
      </c>
    </row>
    <row r="52" spans="1:4">
      <c r="A52" s="4" t="s">
        <v>176</v>
      </c>
      <c r="B52" s="5" t="n">
        <v>4835</v>
      </c>
      <c r="C52" s="5" t="n">
        <v>2267</v>
      </c>
    </row>
    <row r="53" spans="1:4">
      <c r="A53" s="4" t="s">
        <v>177</v>
      </c>
      <c r="B53" s="7" t="n">
        <v>10482</v>
      </c>
      <c r="C53" s="7" t="n">
        <v>12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1:40Z</dcterms:created>
  <dcterms:modified xmlns:dcterms="http://purl.org/dc/terms/" xmlns:xsi="http://www.w3.org/2001/XMLSchema-instance" xsi:type="dcterms:W3CDTF">2018-05-10T16:51:40Z</dcterms:modified>
</cp:coreProperties>
</file>